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GOODWILL AND OTHER INTANGIBLE A"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EQUITY ROLL FORWARD"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ACCOUNTING PRONOUNCEMENTS (Poli"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GOODWILL AND OTHER INTANGIBLE_2" sheetId="25" state="visible" r:id="rId25"/>
    <sheet xmlns:r="http://schemas.openxmlformats.org/officeDocument/2006/relationships" name="EMPLOYEE BENEFIT PLAN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EQUITY ROLL FORWARD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ACQUISITIONS (Narrative) (Detai" sheetId="34" state="visible" r:id="rId34"/>
    <sheet xmlns:r="http://schemas.openxmlformats.org/officeDocument/2006/relationships" name="ACQUISITIONS (Purchase Price Al" sheetId="35" state="visible" r:id="rId35"/>
    <sheet xmlns:r="http://schemas.openxmlformats.org/officeDocument/2006/relationships" name="ACQUISITIONS (Pro Forma Informa" sheetId="36" state="visible" r:id="rId36"/>
    <sheet xmlns:r="http://schemas.openxmlformats.org/officeDocument/2006/relationships" name="FAIR VALUE MEASUREMENTS (Detail" sheetId="37" state="visible" r:id="rId37"/>
    <sheet xmlns:r="http://schemas.openxmlformats.org/officeDocument/2006/relationships" name="FINANCIAL INSTRUMENTS (Details)" sheetId="38" state="visible" r:id="rId38"/>
    <sheet xmlns:r="http://schemas.openxmlformats.org/officeDocument/2006/relationships" name="OTHER ASSET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EMPLOYEE BENEFIT PLANS (Details" sheetId="43" state="visible" r:id="rId43"/>
    <sheet xmlns:r="http://schemas.openxmlformats.org/officeDocument/2006/relationships" name="INCOME TAXES (Details)" sheetId="44" state="visible" r:id="rId44"/>
    <sheet xmlns:r="http://schemas.openxmlformats.org/officeDocument/2006/relationships" name="DEBT (Schedule of Debt) (Detail" sheetId="45" state="visible" r:id="rId45"/>
    <sheet xmlns:r="http://schemas.openxmlformats.org/officeDocument/2006/relationships" name="DEBT (Debt Payments Expected to" sheetId="46" state="visible" r:id="rId46"/>
    <sheet xmlns:r="http://schemas.openxmlformats.org/officeDocument/2006/relationships" name="DEBT (Details)" sheetId="47" state="visible" r:id="rId47"/>
    <sheet xmlns:r="http://schemas.openxmlformats.org/officeDocument/2006/relationships" name="EARNINGS PER SHARE (Details)" sheetId="48" state="visible" r:id="rId48"/>
    <sheet xmlns:r="http://schemas.openxmlformats.org/officeDocument/2006/relationships" name="EQUITY ROLL FORWARD (Details)" sheetId="49" state="visible" r:id="rId49"/>
    <sheet xmlns:r="http://schemas.openxmlformats.org/officeDocument/2006/relationships" name="ACCUMULATED OTHER COMPREHENSI_3" sheetId="50" state="visible" r:id="rId50"/>
    <sheet xmlns:r="http://schemas.openxmlformats.org/officeDocument/2006/relationships" name="SEGMENT INFORMATION (Details)" sheetId="51" state="visible" r:id="rId51"/>
    <sheet xmlns:r="http://schemas.openxmlformats.org/officeDocument/2006/relationships" name="COMMITMENTS AND CONTINGENCIES_2" sheetId="52" state="visible" r:id="rId52"/>
    <sheet xmlns:r="http://schemas.openxmlformats.org/officeDocument/2006/relationships" name="SHARE-BASED COMPENSATION (Share" sheetId="53" state="visible" r:id="rId53"/>
    <sheet xmlns:r="http://schemas.openxmlformats.org/officeDocument/2006/relationships" name="SHARE-BASED COMPENSATION (Valua" sheetId="54" state="visible" r:id="rId54"/>
    <sheet xmlns:r="http://schemas.openxmlformats.org/officeDocument/2006/relationships" name="SHARE-BASED COMPENSATION (Stock" sheetId="55" state="visible" r:id="rId55"/>
    <sheet xmlns:r="http://schemas.openxmlformats.org/officeDocument/2006/relationships" name="SHARE-BASED COMPENSATION (Sto_2" sheetId="56" state="visible" r:id="rId56"/>
  </sheets>
  <definedNames/>
  <calcPr calcId="124519" fullCalcOnLoad="1"/>
</workbook>
</file>

<file path=xl/sharedStrings.xml><?xml version="1.0" encoding="utf-8"?>
<sst xmlns="http://schemas.openxmlformats.org/spreadsheetml/2006/main" uniqueCount="566">
  <si>
    <t>DOCUMENT AND ENTITY INFORMATION - $ / shares</t>
  </si>
  <si>
    <t>9 Months Ended</t>
  </si>
  <si>
    <t>Sep. 30, 2018</t>
  </si>
  <si>
    <t>Oct. 31, 2018</t>
  </si>
  <si>
    <t>Document and Entity Information [Abstract]</t>
  </si>
  <si>
    <t>Entity Registrant Name</t>
  </si>
  <si>
    <t>FRANKLIN ELECTRIC CO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Entity Listing, Par Value Per Share</t>
  </si>
  <si>
    <t>CONDENSED CONSOLIDATED STATEMENTS OF INCOME - USD ($) $ in Thousands</t>
  </si>
  <si>
    <t>3 Months Ended</t>
  </si>
  <si>
    <t>Sep. 30, 2017</t>
  </si>
  <si>
    <t>Income Statement [Abstract]</t>
  </si>
  <si>
    <t>Net sales</t>
  </si>
  <si>
    <t>Cost of sales</t>
  </si>
  <si>
    <t>Gross profit</t>
  </si>
  <si>
    <t>Selling, general, and administrative expenses</t>
  </si>
  <si>
    <t>Restructuring expense</t>
  </si>
  <si>
    <t>Operating income</t>
  </si>
  <si>
    <t>Interest (expense)</t>
  </si>
  <si>
    <t>Other income/(expense), net</t>
  </si>
  <si>
    <t>Foreign exchange income/(expense)</t>
  </si>
  <si>
    <t>Income before income taxes</t>
  </si>
  <si>
    <t>Income tax expense</t>
  </si>
  <si>
    <t>Net income</t>
  </si>
  <si>
    <t>Less: Net (income)/loss attributable to noncontrolling interests</t>
  </si>
  <si>
    <t>Net income attributable to Franklin Electric Co., Inc.</t>
  </si>
  <si>
    <t>Income per share:</t>
  </si>
  <si>
    <t>Basic earnings per share (in dollars per share)</t>
  </si>
  <si>
    <t>Diluted earnings per share (in dollars per share)</t>
  </si>
  <si>
    <t>Dividends per common share (in dollars per share)</t>
  </si>
  <si>
    <t>CONDENSED CONSOLIDATED STATEMENTS OF COMPREHENSIVE INCOME - USD ($) $ in Thousands</t>
  </si>
  <si>
    <t>Statement of Comprehensive Income [Abstract]</t>
  </si>
  <si>
    <t>Other comprehensive income/(loss), before tax:</t>
  </si>
  <si>
    <t>Foreign currency translation adjustments</t>
  </si>
  <si>
    <t>Employee benefit plan activity</t>
  </si>
  <si>
    <t>Other comprehensive income/(loss)</t>
  </si>
  <si>
    <t>Income tax expense related to items of other comprehensive income</t>
  </si>
  <si>
    <t>Other comprehensive income/(loss), net of tax</t>
  </si>
  <si>
    <t>Comprehensive income</t>
  </si>
  <si>
    <t>Less: Comprehensive income/(loss) attributable to noncontrolling interests</t>
  </si>
  <si>
    <t>Comprehensive income attributable to Franklin Electric Co., Inc.</t>
  </si>
  <si>
    <t>CONDENSED CONSOLIDATED BALANCE SHEETS - USD ($) $ in Thousands</t>
  </si>
  <si>
    <t>Dec. 31, 2017</t>
  </si>
  <si>
    <t>Current assets:</t>
  </si>
  <si>
    <t>Cash and cash equivalents</t>
  </si>
  <si>
    <t>Receivables, less allowances of $4,483 and $4,430, respectively</t>
  </si>
  <si>
    <t>Inventories:</t>
  </si>
  <si>
    <t>Raw material</t>
  </si>
  <si>
    <t>Work-in-process</t>
  </si>
  <si>
    <t>Finished goods</t>
  </si>
  <si>
    <t>Total inventori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Deferred income taxes</t>
  </si>
  <si>
    <t>Intangible assets, net</t>
  </si>
  <si>
    <t>Goodwill</t>
  </si>
  <si>
    <t>Other assets</t>
  </si>
  <si>
    <t>Total assets</t>
  </si>
  <si>
    <t>Current liabilities:</t>
  </si>
  <si>
    <t>Accounts payable</t>
  </si>
  <si>
    <t>Accrued expenses and other current liabilities</t>
  </si>
  <si>
    <t>Income taxes</t>
  </si>
  <si>
    <t>Current maturities of long-term debt and short-term borrowings</t>
  </si>
  <si>
    <t>Total current liabilities</t>
  </si>
  <si>
    <t>Long-term debt</t>
  </si>
  <si>
    <t>Income taxes payable non-current</t>
  </si>
  <si>
    <t>Employee benefit plans</t>
  </si>
  <si>
    <t>Other long-term liabilities</t>
  </si>
  <si>
    <t>Commitments and contingencies (see Note 14)</t>
  </si>
  <si>
    <t>Redeemable noncontrolling interest</t>
  </si>
  <si>
    <t>Shareholders' equity:</t>
  </si>
  <si>
    <t>Common stock (65,000 shares authorized, $.10 par value) outstanding (46,817 and 46,630, respectively)</t>
  </si>
  <si>
    <t>Additional capital</t>
  </si>
  <si>
    <t>Retained earnings</t>
  </si>
  <si>
    <t>Accumulated other comprehensive loss</t>
  </si>
  <si>
    <t>Total shareholders' equity</t>
  </si>
  <si>
    <t>Noncontrolling interest</t>
  </si>
  <si>
    <t>Total equity</t>
  </si>
  <si>
    <t>Total liabilities and equity</t>
  </si>
  <si>
    <t>CONDENSED CONSOLIDATED BALANCE SHEETS (Parenthetical) - USD ($) $ in Thousands</t>
  </si>
  <si>
    <t>Common shares, authorized (in shares)</t>
  </si>
  <si>
    <t>Common shares, par value (in dollars per share)</t>
  </si>
  <si>
    <t>Common shares, outstanding (in shares)</t>
  </si>
  <si>
    <t>CONDENSED CONSOLIDATED STATEMENTS OF CASH FLOWS - USD ($) $ in Thousands</t>
  </si>
  <si>
    <t>Cash flows from operating activities:</t>
  </si>
  <si>
    <t>Adjustments to reconcile net income to net cash flows from operating activities:</t>
  </si>
  <si>
    <t>Depreciation and amortization</t>
  </si>
  <si>
    <t>Share-based compensation</t>
  </si>
  <si>
    <t>Loss on disposals of plant and equipment</t>
  </si>
  <si>
    <t>Gain on equity investment</t>
  </si>
  <si>
    <t>Foreign exchange (income)/expense</t>
  </si>
  <si>
    <t>Changes in assets and liabilities, net of acquisitions:</t>
  </si>
  <si>
    <t>Receivables</t>
  </si>
  <si>
    <t>Inventory</t>
  </si>
  <si>
    <t>Accounts payable and accrued expenses</t>
  </si>
  <si>
    <t>Income taxes-U.S. Tax Cuts and Jobs Act</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Net cash flows from investing activities</t>
  </si>
  <si>
    <t>Cash flows from financing activities:</t>
  </si>
  <si>
    <t>Proceeds from issuance of debt</t>
  </si>
  <si>
    <t>Repayment of debt</t>
  </si>
  <si>
    <t>Proceeds from issuance of common stock</t>
  </si>
  <si>
    <t>Purchases of common stock</t>
  </si>
  <si>
    <t>Dividends paid</t>
  </si>
  <si>
    <t>Payments to Noncontrolling Interests</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Non-cash items:</t>
  </si>
  <si>
    <t>Additions to property, plant, and equipment, not yet paid</t>
  </si>
  <si>
    <t>Industrias Motor Pump S.A.</t>
  </si>
  <si>
    <t>Noncash or Part Noncash Acquisitions [Line Items]</t>
  </si>
  <si>
    <t>Noncash or Part Noncash Acquisition, Payables Assumed</t>
  </si>
  <si>
    <t>CONDENSED CONSOLIDATED FINANCIAL STATEMENTS</t>
  </si>
  <si>
    <t>Organization, Consolidation and Presentation of Financial Statements [Abstract]</t>
  </si>
  <si>
    <t>CONDENSED CONSOLIDATED FINANCIAL STATEMENTS The accompanying condensed consolidated balance sheet as of December 31, 2017 , which has been derived from audited financial statements, and the unaudited interim condensed consolidated financial statements as of September 30, 2018 , and for the third quarters and nine months ended September 30, 2018 and September 30, 2017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ird quarter and nine months ended September 30, 2018 are not necessarily indicative of the results that may be expected for the fiscal year ending December 31, 2018 . For further information, including a description of the critical accounting policies of Franklin Electric Co., Inc. (the "Company"), refer to the consolidated financial statements and notes thereto included in the Company's Annual Report on Form 10-K for the year ended December 31, 2017</t>
  </si>
  <si>
    <t>ACCOUNTING PRONOUNCEMENTS</t>
  </si>
  <si>
    <t>Accounting Changes and Error Corrections [Abstract]</t>
  </si>
  <si>
    <t xml:space="preserve">ACCOUNTING PRONOUNCEMENTS Adoption of New Accounting Standards In March 2017, the Financial Accounting Standards Board (“FASB”) issued Accounting Standards Update (“ASU”) 2017-07, Compensation - Retirement Benefits (Topic 715): Improving the Presentation of Net Periodic Pension Cost and Net Periodic Postretirement Benefit Cost .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Company adopted ASU 2017-07 during the first quarter ended March 31, 2018. The prior year non-service cost component of net periodic benefit costs as of September 30, 2017 was approximately $0.2 million and is not considered significant. The Company has included current year non-service costs as non-operating expense. The adoption of this pronouncement did not have a material impact to the Company’s condensed consolidated financial position, results of operations, or cash flows.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Company made the accounting policy election allowed by ASC 606-10-32-2A to continue to present sales tax on a net basis, consistent with current guidance in ASC 605-45-15-2(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U 2014-09 during the first quarter ended March 31, 2018 utilizing the modified retrospective approach. The adoption of this ASU did not have a material impact to the Company’s condensed consolidated financial position, results of operations, or cash flow; however, the adoption of this ASU requires the Company to disclose sufficient information to enable users of financial statements to understand the nature, amount, timing, and uncertainty of revenue and cash flows arising from contracts with customers. The Company completed its assessment of the additional disclosure requirements with the following results: Disaggregation of Revenue The adoption of this ASU requires the Company to disaggregate revenue into categories to depict how the nature, timing, and uncertainty of revenue and cash flows are affected by economic factors. As evidenced in Footnote 13 Segment and Geographic Information, the Company’s business consists of the Water, Fueling, Distribution, and Other segments. The Other segment includes unallocated corporate expenses and intersegment eliminations. A reconciliation of disaggregated revenue to segment revenue as well as Water Segment revenue by geographical regions is provided in Footnote 13, consistent with how the Company evaluates financial performance. Performance Obligations A performance obligation is a promise in a contract to transfer a distinct good or service to the customer, and is the unit of account in ASC Topic 606. The Company typically sells its products to customers by purchase order, and does not have any additional performance obligations included in contracts to customers other than the shipment of products. The Company records net sales revenues after discounts at the time of sale based on specific discount programs in effect, related historical data, and experience. The Company typically ships products FOB shipping at which point control of the products passes to the customers. Any shipping and handling fees prior to shipment are considered activities required to fulfill the Company’s promise to transfer goods, and do not qualify as a separate performance obligation. Shipping and handling costs are recorded as a component of cost of sales. Additionally, the Company offers assurance-type warranties (vs. service warranties) which do not qualify as a separate performance obligation. Therefore, the Company allocates the transaction price based on a single performance obligation. The Company offers normal and customary trade terms to its customers, no significant part of which is of an extended nature. The Company considers the performance obligation satisfied and recognizes revenue at a point in time, the time of shipment. The Company does not generally allow for refunds or returns to customers and does not have outstanding performance obligations for contracts with original durations of greater than one year at the end of the reporting period. Contract Costs The Company does not have outstanding contracts with an original term greater than one year; therefore, the Company expenses costs to obtain a contract as incurred. Accounting Standards Issued But Not Yet Adopted In February 2018, the FASB issued ASU 2018-02, Reclassification of Certain Tax Effects from Accumulated Other Comprehensive Income. This ASU was issued following the enactment of the U.S. Tax Cuts and Jobs Act of 2017 ("Tax Act")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is currently assessing the impact of the ASU on the Company’s consolidated financial position, results of operations, and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 which supersedes existing guidance on accounting for leases found in Accounting Standards Codification (“ASC”) Topic 840. This ASU requires lessees to present right-of-use assets and lease liabilities on the balance sheet for all leases with terms longer than 12 months. In July 2018, the FASB issued ASU 2018-10, Codification Improvements to Topic 842, Leases and ASU 2018-11, Leases (Topic 842): Targeted Improvements . ASU 2018-10 clarifies certain aspects of Topic 842,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ASU 2018-11 allows entities adopting ASU 2016-02 to choose an additional (and optional) transition method of adoption, under which an entity initially applies the new lease standard at the adoption date and recognizes a cumulative-effect adjustment to the opening balance of retained earnings in the period of adoption. Additionally, ASU 2018-11 allows lessors to not separate non-lease components from the associated lease component if certain conditions are met. The guidance is to be applied using either the transition method prescribed in ASU 2018-11 or a modified retrospective approach at the beginning of the earliest comparative period in the financial statements. All Topic 842 updates are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Company is implementing a lease accounting software package for lease administration and compliance reporting and is in the process of entering its lease data into this package. The impact of this ASU is non-cash in nature and will not affec t the Company’s cash position. The impact to the Company’s results of operations is still being evalua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August 2018, the FASB issued ASU 2018-15, Goodwill and Other - Internal-Use Software (Subtopic 350-40): Customer’s Accounting for Implementation Costs Incurred in a Cloud Computing Arrangement That Is a Service Contract. </t>
  </si>
  <si>
    <t>ACQUISITIONS</t>
  </si>
  <si>
    <t>Business Combinations [Abstract]</t>
  </si>
  <si>
    <t>ACQUISITIONS During the third quarter ended September 30, 2018, the Company acquired, in separate transactions, substantially all of the assets of the Stationary Power Division (“SPD”) of Midtronics, Inc., and 100 percent of the ownership interest in Industrias Rotor Pump S.A. (“Industrias Rotor Pump”), located in the United States and Argentina, respectively. Neither of the acquisitions were material individually or in the aggregate, and the combined preliminary purchase price was approximately $36 million . The operating results of the two businesses from their respective dates of acquisition through September 30, 2018 were not material to the Company as a whole. SPD offers a variety of products to users in the electrical substation monitoring, data center and mobile telecommunications markets. Annual net sales for SPD are estimated to be less than one percent of consolidated net sales and the fair value of the acquired assets are estimated to be less than one percent of consolidated total assets. Industrias Rotor Pump is the leading provider of water pumping equipment in Argentina. Annual net sales of Industrias Rotor Pump are estimated to be less than one percent of consolidated net sales and the fair value of the acquired assets are estimated to be less than three percent of consolidated total assets. The preliminary identifiable intangible assets recognized in the separate transactions were $15.2 million , and consist primarily of customer relationships, which will be amortized utilizing the straight-line method over 15 - 20 years. The preliminary goodwill of $15.3 million resulting from the separate acquisitions consists primarily of the benefits of complimentary product offerings and expanded geographical presence. Goodwill was recorded in the Fueling and Water segments (see Note 6), and only a portion ( $4.1 million ) is expected to be deductible for tax purposes. The Company has not presented separate results of operations since closing or combined pro forma financial information of the Company and the acquired interests since the beginning of 2018, as the results of operations for these acquisitions are immaterial. Prior to the acquisition of the Argentina entity the economy in Argentina was classified as highly inflationary. Beginning from the date of acquisition, the Company will apply the requisite accounting for highly inflationary economies, and the functional currency of the entity will be the U.S. dollar. Monetary assets and liabilities will be remeasured into U.S. dollars using exchange rates as of the latest balance sheet date while non-monetary assets and liabilities will be remeasured using historical exchange rates. Remeasurement adjustments will be included in foreign exchange gain / (loss) on the consolidated statements of income. During the first quarter ended March 31, 2018, the Company acquired 100 percent of the ownership interests of Lansing, Michigan-based Valley Farms Supply, Inc. ("Valley Farms"), for a purchase price of approximately $9.2 million . Valley Farms is a professional groundwater distributor operating four locations in the State of Michigan and one in the State of Indiana. Valley Farms was acquired to serve customers in this region of the United States as part of the Company’s Distribution Segment, which is a collection of professional groundwater equipment distributors. The Company has not presented separate results of operations since closing or combined pro forma financial information of the Company and the acquired interest since the beginning of 2018, as the results of operations for this acquisition is immaterial. During the second quarter of 2017, the Company redeemed 10 percent of the noncontrolling interest of Impo, a Turkish subsidiary, increasing the Company’s ownership to 100 percent for approximately TRY 17.0 million , $5.0 million at the then current exchange rate. The 10 percent redemption value was calculated using a specified formula and resulted in a reduction to the carrying value of TRY 0.6 million ( $0.2 million ). Due to the immaterial nature of the redemption, the Company has not included full year proforma statements of income for the periods presented. During the second quarter of 2017, the Company acquired controlling interests in three distributors (2M Company, Inc. (“2M”), Drillers Service, Inc. (“DSI”), and Western Hydro, LLC (“Western Hydro”), collectively referred to below as the “Headwater acquisitions”) in the U.S. professional groundwater market for a combined purchase price of approximately $57.4 million , subject to certain terms and conditions. The Company had previously prepaid a $3.0 million portion of the purchase price at the time of original investment. The Company funded the Headwater acquisitions with cash on hand and short-term borrowings from the Company’s Revolver (see Note 9 - Debt). The Headwater acquisitions provide the Company with a professional groundwater distribution channel throughout the United States. The Company previously held equity interests in these entities, each of which was less than 50 percent , and accounted for by the equity method of accounting. The Company’s total interest in each of the entities is now 100 percent and the entities are included in the Company’s consolidated results effective from the date of acquisition. The original equity interests in the acquired entities were remeasured to their fair values as of the acquisition date (which aggregated was $20.6 million ) based on the income approach, which utilized management estimates and consultation with an independent third-party valuation firm. Inputs included an analysis of the enterprise value based on financial projections and ownership percentages. Intangible assets recognized due to the Headwater acquisitions were $5.7 million and consist of customer relationships, which will be amortized utilizing the straight-line method over 15 years . The fair value of the identifiable intangible assets has been estimated using an income approach, a valuation method that values an intangible asset by discounting the future incremental earnings that may be achieved by the subject intangible asset. The goodwill of $33.9 million resulting from the Headwater acquisitions consists primarily of the benefits of forward channel integration opportunities and broadened product offerings. All of the goodwill was recorded as part of the Distribution segment, and only a portion ( $7.8 million ) is expected to be deductible for tax purposes. The final purchase price assigned to the major identifiable assets and liabilities for the Headwater acquisitions on an aggregated basis is as follows: (In millions) Cash $ 2.7 Receivables 29.9 Inventory 56.0 Other current assets 5.1 Total current assets 93.7 Property, plant, and equipment 9.8 Intangible assets 5.7 Goodwill 33.9 Other assets 0.2 Total assets 143.3 Accounts payable (19.6 ) Accrued liabilities and other current liabilities (11.4 ) Current maturities of long-term debt (31.6 ) Total current liabilities (62.6 ) Long-term debt (2.0 ) Other long-term liabilities (0.7 ) Total liabilities (65.3 ) Total 78.0 Less: Fair value of original equity interest (20.6 ) Total purchase price $ 57.4 The fair values of the assets acquired and liabilities assumed related to the Headwater acquisitions were final as of June 30, 2018. The Company utilized management estimates and consultation with an independent third-party valuation firm to assist in the valuation process. The following unaudited proforma financial information for the third quarters and nine months ended September 30, 2018 and September 30, 2017 gives effect to the Headwater acquisitions by the Company as if the acquisitions had occurred as of January 1, 2017. These unaudited proforma condensed consolidated financial statements are prepared for informational purposes only and are not necessarily indicative of actual results or financial position that would have been achieved had the acquisitions been consummated on the dates indicated and are not necessarily indicative of future operating results or financial position of the consolidated companies. The unaudited proforma condensed consolidated financial statements do not give effect to any cost savings or incremental costs that may result from the integration of the Headwater acquisitions with the Company. FRANKLIN ELECTRIC CO., INC. PROFORMA CONDENSED CONSOLIDATED STATEMENTS OF INCOME Third Quarter Ended Nine Months Ended (in millions, except per share amounts) September 30, 2018 September 30, 2017 September 30, 2018 September 30, 2017 Revenue: As reported $ 341.9 $ 311.1 $ 981.5 $ 836.7 Proforma 341.9 311.1 981.5 896.6 Net income Attributable to Franklin Electric Co., Inc.: As reported $ 30.0 $ 24.5 $ 81.7 $ 70.1 Proforma 30.0 24.5 81.7 71.3 Basic earnings per share: As reported $ 0.64 $ 0.52 $ 1.74 $ 1.50 Proforma 0.64 0.52 1.74 1.52 Diluted earnings per share: As reported $ 0.63 $ 0.52 $ 1.72 $ 1.48 Proforma 0.63 0.52 1.72 1.51 Transaction costs were expensed as incurred under the guidance of FASB Accounting Standards Codification Topic 805, Business Combinations . There were $0.1 million and $0.3 million of transaction costs included in the "Selling, general, and administrative expenses" line of the Company's condensed consolidated statements of income for the third quarter and nine months ended September 30, 2018, respectively. There were zero and $0.3 million</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September 30, 2018 and December 31, 2017 , the assets measured at fair value on a recurring basis were as set forth in the table below: (In millions) September 30, 2018 Quoted Prices in Active Markets for Identical Assets (Level 1) Significant Other Observable Inputs (Level 2) Significant Unobservable Inputs (Level 3) Cash equivalents $ 4.8 $ 4.8 $ — $ — December 31, 2017 Quoted Prices in Active Markets for Identical Assets (Level 1) Significant Other Observable Inputs (Level 2) Significant Unobservable Inputs (Level 3) Cash equivalents $ 3.0 $ 3.0 $ — $ — The Company's Level 1 assets consist of cash equivalents which are generally comprised of foreign bank guaranteed certificates of deposit. The Company has no assets measured on a recurring basis classified as Level 2 or Level 3. Total debt, including current maturities, have carrying amounts of $216.9 million and $226.0 million and estimated fair values of $217 million and $230 million as of September 30, 2018 and December 31, 2017</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September 30, 2018 , the swap had a notional value based on 235,000 shares. For the third quarter and nine months ended September 30, 2018 , the swap resulted in gains of $0.4 million and of $0.1 million , respectively. For the third quarter and nine months ended September 30, 2017 , the swap resulted in gains of $0.7 million and $1.1 million</t>
  </si>
  <si>
    <t>GOODWILL AND OTHER INTANGIBLE ASSETS</t>
  </si>
  <si>
    <t>Goodwill and Intangible Assets Disclosure [Abstract]</t>
  </si>
  <si>
    <t>GOODWILL AND OTHER INTANGIBLE ASSETS The carrying amounts of the Company’s intangible assets are as follows: (In millions) September 30, 2018 December 31, 2017 Gross Carrying Amount Accumulated Amortization Gross Carrying Amount Accumulated Amortization Amortizing intangibles: Patents $ 7.5 $ (6.8 ) $ 7.5 $ (6.7 ) Technology 7.5 (6.3 ) 7.5 (5.8 ) Customer relationships 148.4 (61.4 ) 138.9 (57.6 ) Other 2.8 (2.5 ) 2.9 (2.4 ) Total $ 166.2 $ (77.0 ) $ 156.8 $ (72.5 ) Unamortizing intangibles: Trade names 45.5 — 47.2 — Total intangibles $ 211.7 $ (77.0 ) $ 204.0 $ (72.5 ) Amortization expense related to intangible assets for the third quarters ended September 30, 2018 and September 30, 2017 was $2.2 million and $2.1 million , and for the nine months ended September 30, 2018 and September 30, 2017, $6.6 million and $6.4 million , respectively. Amortization expense for each of the five succeeding years is projected as follows: (In millions) 2018 2019 2020 2021 2022 $ 8.8 $ 9.0 $ 8.9 $ 8.5 $ 8.3 The change in the carrying amount of goodwill by reportable segment for the nine months ended September 30, 2018 , is as follows: (In millions) Water Systems Fueling Systems Distribution Consolidated Balance as of December 31, 2017 $ 139.3 $ 63.6 $ 33.9 $ 236.8 Acquisitions 11.2 4.1 1.8 17.1 Foreign currency translation (4.0 ) (0.2 ) — (4.2 ) Balance as of September 30, 2018 $ 146.5 $ 67.5 $ 35.7 $ 249.7</t>
  </si>
  <si>
    <t>EMPLOYEE BENEFIT PLANS</t>
  </si>
  <si>
    <t>Retirement Benefits [Abstract]</t>
  </si>
  <si>
    <t xml:space="preserve">EMPLOYEE BENEFIT PLANS Defined Benefit Plans - As of September 30, 2018 , the Company maintained two domestic pension plans and three German pension plans. The Company used a December 31, 2017 measurement date for these plans. One of the Company's domestic pension plans covers one active management employee, while the other domestic plan covers all eligible employees (plan was frozen as of December 31, 2011).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third quarters and nine months ended September 30, 2018 and September 30, 2017 : (In millions) Pension Benefits Third Quarter Ended Nine Months Ended September 30, 2018 September 30, 2017 September 30, 2018 September 30, 2017 Service cost $ 0.2 $ 0.2 $ 0.6 $ 0.5 Interest cost 1.4 1.4 4.1 4.3 Expected return on assets (2.1 ) (2.2 ) (6.4 ) (6.7 ) Amortization of: Prior service cost — — — — Actuarial loss 0.7 0.7 2.2 2.0 Settlement cost — — — — Net periodic benefit cost $ 0.2 $ 0.1 $ 0.5 $ 0.1 In the nine months ended September 30, 2018 , the Company made contributions of $2.1 million to the funded plans. The amount of contributions to be made to the plans during the calendar year 2018 was finalized by September 15, 2018, based upon the funding level requirements identified and year-end valuation performed at December 31, 2017 . The following table sets forth the aggregated net periodic benefit cost for the other post-retirement benefit plan for the third quarters and nine months ended September 30, 2018 and September 30, 2017. (In millions) Other Benefits Third Quarter Ended Nine Months Ended September 30, 2018 September 30, 2017 September 30, 2018 September 30, 2017 Service cost $ — $ — $ — $ — Interest cost 0.1 — 0.3 0.2 Expected return on assets — — — — Amortization of: Prior service cost — 0.1 — 0.3 Actuarial loss — — 0.1 — Settlement cost — — — — Net periodic benefit cost $ 0.1 $ 0.1 $ 0.4 $ 0.5 </t>
  </si>
  <si>
    <t>INCOME TAXES</t>
  </si>
  <si>
    <t>Income Tax Disclosure [Abstract]</t>
  </si>
  <si>
    <t>INCOME TAXES The Company’s effective tax rate from continuing operations for the nine months ended September 30, 2018 was 11.9 percent as compared to 15.4 percent for the nine months ended September 30, 2017. The effective tax rate is lower than the U.S. statutory rate of 21 percent primarily due to the recognition of the foreign-derived intangible income (FDII) provisions in the U.S. Tax Cuts and Jobs Act (Tax Act) and certain discrete events. For the third quarter of 2018 the effective tax rate was 16.1 percent as compared to 19.0 percent for the third quarter of 2017. The decrease in the effective tax rate for the nine months ended September 30, 2018, compared with the same period in 2017, was primarily affected by the Tax Act, which reduced the U.S. federal corporate income tax rate from 35 percent to 21 percent effective January 1, 2018. The Company also reflected an estimated tax benefit of $3 million associated with the FDII provisions of the Tax Act that were effective for the first time during 2018. In addition, during the three months ended March 31, 2018, the Company released a valuation allowance of $5.4 million related to state NOLs and incentives as it is no longer in a three-year cumulative loss position for certain state income tax purposes. During the nine months ended September 30, 2018, the Company paid $1.6 million related to the one time transition tax liability imposed by the Tax Act, and in accordance with the IRS regulations has applied an estimated $5.8 million of 2017 overpayments against this tax. The Company’s accounting for certain aspects of the Tax Act remains provisional. As noted at year-end 2017, the Company was able to reasonably estimate certain effects and, therefore, recorded provisional adjustments associated with the deemed repatriation transition tax and the remeasurement of deferred taxes. The Company made additional measurement period adjustments related to these items during the third quarter. The Company recorded additional expense of $0.4 million related to the deemed repatriation transition tax on the domestic federal return as a result of revised earnings and profits and aggregate cash computations that were calculated during the reporting period, additional expense of $0.2 million for the deemed repatriation transition tax on domestic state tax returns as a result of recent state tax legislation passed during the reporting period, and a benefit of $0.4 million</t>
  </si>
  <si>
    <t>DEBT</t>
  </si>
  <si>
    <t>Debt Disclosure [Abstract]</t>
  </si>
  <si>
    <t>DEBT Debt consisted of the following: (In millions) September 30, 2018 December 31, 2017 Prudential Agreement $ 30.0 $ 60.0 Tax increment financing debt 19.7 20.8 New York Life Agreement 75.0 75.0 Credit Agreement 89.1 67.0 Capital leases 0.1 0.1 Foreign subsidiary debt 3.4 3.5 Less: unamortized debt issuance costs (0.3 ) (0.3 ) $ 217.0 $ 226.1 Less: current maturities (122.8 ) (100.5 ) Long-term debt $ 94.2 $ 125.6 Debt outstanding, excluding unamortized debt issuance costs, at September 30, 2018 matures as follows: (In millions) Total Year 1 Year 2 Year 3 Year 4 Year 5 More Than 5 Years Debt $ 217.2 $ 122.8 $ 1.2 $ 1.2 $ 1.3 $ 1.3 $ 89.4 Capital leases 0.1 — 0.1 — — — — $ 217.3 $ 122.8 $ 1.3 $ 1.2 $ 1.3 $ 1.3 $ 89.4 Prudential Agreement The Company maintains the Third Amended and Restated Note Purchase and Private Shelf Agreement (the "Prudential Agreement") with an initial borrowing capacity of $250.0 million . The Prudential Agreement bears a coupon of 5.79 percent with a final maturity in 2019. Principal installments of $30.0 million are payable annually, including the date of maturity of April 30, 2019, with any unpaid balance due at that time. There is no additional borrowing capacity resulting from principal payments made by the Company. As of September 30, 2018 , the Company has $150.0 million borrowing capacity available under the Prudential Agreement. Project Bonds The Company, Allen County, Indiana and certain institutional investors maintain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New York Life Agreement The Company maintains an uncommitted and unsecured private shelf agreement with NYL Investors LLC, an affiliate of New York Life, and each of the undersigned holders of Notes (the "New York Life Agreement"), with a maximum aggregate borrowing capacity of $200.0 million . On September 26, 2018, the Company issued and sold $75.0 million of fixed rate senior notes due September 26, 2025. These senior notes bear an interest rate of 4.04 percent with interest-only payments due semi-annually. The proceeds from the issuance of the notes were used to pay off existing variable interest rate indebtedness. As of September 30, 2018 , there was $125.0 million remaining borrowing capacity under the New York Life Agreement. Credit Agreement The Company maintains the Third Amended and Restated Credit Agreement (the "Credit Agreement”). The Credit Agreement has a maturity date of October 28, 2021 and commitment amount of $300.0 million . The Credit Agreement provides that the Borrowers may request an increase in the aggregate commitments by up to $150.0 million (not to exceed a total commitment of $450.0 million ). Under the Credit Agreement, the Borrowers are required to pay certain fees, including a facility fee of 0.100% to 0.275% (depending on the Company's leverage ratio) of the aggregate commitment, which fee is payable quarterly in arrears. Loans may be made either at (i) a Eurocurrency rate based on LIBOR plus an applicable margin of 0.75% to 1.60% (depending on the Company's leverage ratio) or (ii) an alternative base rate as defined in the Credit Agreement. As of September 30, 2018 , the Company had $89.1 million in outstanding borrowings which were primarily used for acquisition and working capital needs, $5.6 million in letters of credit outstanding, and $205.3 million of available capacity under the Credit Agreemen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and a minimum interest coverage ratio of 3.00 to 1.00 . Cross default is applicable with the Prudential Agreement, the Project Bonds, the New York Life Agreement, and the Credit Agreement but only if the Company is defaulting on an obligation exceeding $10.0 million</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Third Quarter Ended Nine Months Ended (In millions, except per share amounts) September 30, 2018 September 30, 2017 September 30, 2018 September 30, 2017 Numerator: Net income attributable to Franklin Electric Co., Inc. $ 30.0 $ 24.5 $ 81.7 $ 70.1 Less: Earnings allocated to participating securities 0.2 0.2 0.6 0.5 Net income available to common shareholders $ 29.8 $ 24.3 $ 81.1 $ 69.6 Denominator: Basic weighted average common shares outstanding 46.7 46.5 46.7 46.5 Effect of dilutive securities: Non-participating employee stock options and performance awards 0.5 0.5 0.5 0.5 Diluted weighted average common shares outstanding 47.2 47.0 47.2 47.0 Basic earnings per share $ 0.64 $ 0.52 $ 1.74 $ 1.50 Diluted earnings per share $ 0.63 $ 0.52 $ 1.72 $ 1.48 There were 0.2 million and 0.4 million stock options outstanding for the third quarters ended September 30, 2018 and September 30, 2017, and 0.2 million and 0.3 million</t>
  </si>
  <si>
    <t>EQUITY ROLL FORWARD</t>
  </si>
  <si>
    <t>Equity [Abstract]</t>
  </si>
  <si>
    <t>EQUITY ROLL FORWARD The schedule below sets forth equity changes in the nine months ended September 30, 2018 : (In thousands) Common Stock Additional Paid in Capital Retained Earnings Minimum Pension Liability Cumulative Translation Adjustment Noncontrolling Interest Total Equity Redeemable Noncontrolling Interest Balance as of December 31, 2017 $ 4,663 $ 240,136 $ 604,905 $ (49,364 ) $ (99,683 ) $ 1,964 $ 702,621 $ 1,502 Net income 81,677 527 82,204 (1,018 ) Dividends on common stock (16,299 ) (16,299 ) Common stock issued 38 8,709 8,747 Common stock repurchased (29 ) (12,051 ) (12,080 ) Share-based compensation 10 6,617 6,627 Noncontrolling dividend (661 ) (661 ) Currency translation adjustment (36,576 ) (35 ) (36,611 ) 132 Pension liability, net of tax 1,797 1,797 Balance as of September 30, 2018 $ 4,682 $ 255,462 $ 658,232 $ (47,567 ) $ (136,259 ) $ 1,795 $ 736,345 $ 616</t>
  </si>
  <si>
    <t>ACCUMULATED OTHER COMPREHENSIVE INCOME/(LOSS)</t>
  </si>
  <si>
    <t>ACCUMULATED OTHER COMPREHENSIVE INCOME/(LOSS) Changes in accumulated other comprehensive income/(loss) by component for the nine months ended September 30, 2018 and September 30, 2017 , are summarized below: (In millions) For the nine months ended September 30, 2018: Foreign Currency Translation Adjustments Pension and Post-Retirement Plan Benefit Adjustments (2) Total Balance as of December 31, 2017 $ (99.7 ) $ (49.3 ) $ (149.0 ) Other comprehensive income/(loss) before reclassifications (36.6 ) — (36.6 ) Amounts reclassified from accumulated other comprehensive income/(loss) (1) — 1.8 1.8 Net other comprehensive income/(loss) (36.6 ) 1.8 (34.8 ) Balance as of September 30, 2018 $ (136.3 ) $ (47.5 ) $ (183.8 ) For the nine months ended September 30, 2017 Balance as of December 31, 2016 $ (118.4 ) $ (51.5 ) $ (169.9 ) Other comprehensive income/(loss) before reclassifications 21.6 — 21.6 Amounts reclassified from accumulated other comprehensive income/(loss) (1) — 1.5 1.5 Net other comprehensive income/(loss) 21.6 1.5 23.1 Balance as of September 30, 2017 $ (96.8 ) $ (50.0 ) $ (146.8 )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5 million and $0.8 million for the nine months ended September 30, 2018 and September 30, 2017 , respectively.</t>
  </si>
  <si>
    <t>SEGMENT INFORMATION</t>
  </si>
  <si>
    <t>Segment Reporting [Abstract]</t>
  </si>
  <si>
    <t>SEGMENT AND GEOGRAPHIC INFORMATION The accounting policies of the operating segments are the same as those described in Note 1 of the Company's Form 10-K. Revenue is recognized based on the invoice price at the point in time when the customer obtains control of the product, which is typically upon shipment to the customer. The Water and Fueling segments include manufacturing operations and supply certain components and finished goods, both between segments and to the Distribution segment. In the prior year, the Company reported certain product transfers between Water and Fueling as intersegment revenue. The Company is now reporting these product transfers between Water and Fueling as inventory transfers as a significant number of the Company's manufacturing facilities are shared across segments for scale and efficiency purposes. The Company continues to report intersegment transfers from Water to Distribution as intersegment revenue at market prices to properly reflect the commercial arrangement of vendor to customer that exists between the Water and Distribution segments. Segment operating income is a key financial performance measure. Operating income by segment is based on net sales less identifiable operating expenses and allocations and includes profits recorded on sales to other segments of the Company. The Company has retrospectively revised segment results in prior periods' to conform with current period presentations. There is no impact on the Company's previously reported consolidated financial position, results of operations, or cash flows. Financial information by reportable business segment is included in the following summary: Third Quarter Ended Nine Months Ended (In millions) September 30, 2018 September 30, 2017 September 30, 2018 September 30, 2017 Net sales Water Systems External sales United States &amp; Canada $ 92.6 $ 80.0 $ 267.2 $ 239.1 Latin America 31.2 32.6 89.3 96.6 Europe, Middle East &amp; Africa 44.0 46.9 141.8 133.4 Asia Pacific 17.3 19.4 57.2 62.6 Intersegment sales United States &amp; Canada 13.2 17.1 45.0 30.2 Total sales 198.3 196.0 600.5 561.9 Distribution External sales United States &amp; Canada 78.0 68.1 213.7 127.2 Intersegment sales — — — — Total sales 78.0 68.1 213.7 127.2 Fueling Systems External sales United States &amp; Canada 44.7 40.9 116.0 106.5 All other 34.1 23.2 96.3 71.3 Intersegment sales — — — — Total sales 78.8 64.1 212.3 177.8 Intersegment Eliminations/Other (13.2 ) (17.1 ) (45.0 ) (30.2 ) Consolidated $ 341.9 $ 311.1 $ 981.5 $ 836.7 Third Quarter Ended Nine Months Ended September 30, 2018 September 30, 2017 September 30, 2018 September 30, 2017 Operating income/(loss) Water Systems $ 28.4 $ 28.3 $ 85.9 $ 82.5 Distribution 3.1 2.0 6.3 5.7 Fueling Systems 20.9 17.1 53.4 43.0 Intersegment Eliminations/Other (12.3 ) (15.4 ) (42.3 ) (46.4 ) Consolidated $ 40.1 $ 32.0 $ 103.3 $ 84.8 September 30, 2018 December 31, 2017 Total assets Water Systems $ 678.4 $ 695.4 Distribution 175.1 153.1 Fueling Systems 283.1 265.7 Other 55.6 71.2 Consolidated $ 1,192.2 $ 1,185.4</t>
  </si>
  <si>
    <t>COMMITMENTS AND CONTINGENCIES</t>
  </si>
  <si>
    <t>Commitments and Contingencies Disclosure [Abstract]</t>
  </si>
  <si>
    <t>COMMITMENTS AND CONTINGENCIES The Company is defending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September 30, 2018 , the Company had $4.1 million of commitments primarily for capital expenditures and purchase of raw materials to be used in production. The Company provides warranties on most of its products. The warranty terms vary but are generally two years to five years from date of manufacture or one year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nine months ended September 30, 2018 , are as follows: (In millions) Balance as of December 31, 2017 $ 9.5 Accruals related to product warranties 6.7 Additions related to acquisitions 0.1 Reductions for payments made (7.7 ) Balance as of September 30, 2018 $ 8.6</t>
  </si>
  <si>
    <t>SHARE-BASED COMPENSATION</t>
  </si>
  <si>
    <t>Disclosure of Compensation Related Costs, Share-based Payments [Abstract]</t>
  </si>
  <si>
    <t>SHARE-BASED COMPENSATION The Franklin Electric Co., Inc. 2017 Stock Plan (the "2017 Stock Plan") is a stock-based compensation plan that provides for discretionary grants of stock options, stock awards, stock unit awards, and stock appreciation rights ("SARs") to key employees and non-employee directors. The number of shares that may be issued under the Plan is 1,400,000 .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outstanding stock plans.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nine months ended September 30, 2018 and September 30, 2017 are as follows: September 30, 2018 September 30, 2017 Risk-free interest rate 2.69 % 1.89 % Dividend yield 1.05 % 0.94 % Volatility factor 28.71 % 31.19 % Expected term 5.6 years 5.5 years A summary of the Company’s outstanding stock option activity and related information for the nine months ended September 30, 2018 is as follows: (Shares in thousands) September 30, 2018 Stock Options Shares Weighted-Average Exercise Price Outstanding at beginning of period 1,388 $ 28.79 Granted 251 40.26 Exercised (380 ) 23.00 Forfeited (5 ) 37.63 Outstanding at end of period 1,254 $ 32.80 Expected to vest after applying forfeiture rate 1,231 $ 32.68 Vested and exercisable at end of period 715 $ 28.76 A summary of the weighted-average remaining contractual term and aggregate intrinsic value as of September 30, 2018 is as follows: Weighted-Average Remaining Contractual Term Aggregate Intrinsic Value (000's) Outstanding at end of period 6.27 years $ 18,111 Expected to vest after applying forfeiture rate 6.22 years $ 17,925 Vested and exercisable at end of period 4.58 years $ 13,211 The total intrinsic value of options exercised during the nine months ended September 30, 2018 and September 30, 2017 was $9.4 million and $4.8 million , respectively. As of September 30, 2018 , there was $1.7 million of total unrecognized compensation cost related to non-vested stock options granted under the 2012 Stock Plan. That cost is expected to be recognized over a weighted-average period of 2.62 years . Stock/Stock Unit Awards: A summary of the Company’s restricted stock/stock unit award activity and related information for the nine months ended September 30, 2018 is as follows: (Shares in thousands) September 30, 2018 Restricted Stock/Stock Unit Awards Shares Weighted-Average Grant- Date Fair Value Non-vested at beginning of period 463 $ 36.71 Awarded 164 40.48 Vested (87 ) 40.77 Forfeited (35 ) 36.62 Non-vested at end of period 505 $ 37.24 As of September 30, 2018 , there was $10.7 million of total unrecognized compensation cost related to non-vested restricted stock/stock unit awards granted under the 2012 Stock Plan and the 2009 Stock Plan. That cost is expected to be recognized over a weighted-average period of 2.32 years</t>
  </si>
  <si>
    <t>ACCOUNTING PRONOUNCEMENTS (Policies)</t>
  </si>
  <si>
    <t>Recently Issued Accounting Pronouncements</t>
  </si>
  <si>
    <t xml:space="preserve">Adoption of New Accounting Standards In March 2017, the Financial Accounting Standards Board (“FASB”) issued Accounting Standards Update (“ASU”) 2017-07, Compensation - Retirement Benefits (Topic 715): Improving the Presentation of Net Periodic Pension Cost and Net Periodic Postretirement Benefit Cost .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Company adopted ASU 2017-07 during the first quarter ended March 31, 2018. The prior year non-service cost component of net periodic benefit costs as of September 30, 2017 was approximately $0.2 million and is not considered significant. The Company has included current year non-service costs as non-operating expense. The adoption of this pronouncement did not have a material impact to the Company’s condensed consolidated financial position, results of operations, or cash flows.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Company made the accounting policy election allowed by ASC 606-10-32-2A to continue to present sales tax on a net basis, consistent with current guidance in ASC 605-45-15-2(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U 2014-09 during the first quarter ended March 31, 2018 utilizing the modified retrospective approach. The adoption of this ASU did not have a material impact to the Company’s condensed consolidated financial position, results of operations, or cash flow; however, the adoption of this ASU requires the Company to disclose sufficient information to enable users of financial statements to understand the nature, amount, timing, and uncertainty of revenue and cash flows arising from contracts with customers. The Company completed its assessment of the additional disclosure requirements with the following results: Disaggregation of Revenue The adoption of this ASU requires the Company to disaggregate revenue into categories to depict how the nature, timing, and uncertainty of revenue and cash flows are affected by economic factors. As evidenced in Footnote 13 Segment and Geographic Information, the Company’s business consists of the Water, Fueling, Distribution, and Other segments. The Other segment includes unallocated corporate expenses and intersegment eliminations. A reconciliation of disaggregated revenue to segment revenue as well as Water Segment revenue by geographical regions is provided in Footnote 13, consistent with how the Company evaluates financial performance. Performance Obligations A performance obligation is a promise in a contract to transfer a distinct good or service to the customer, and is the unit of account in ASC Topic 606. The Company typically sells its products to customers by purchase order, and does not have any additional performance obligations included in contracts to customers other than the shipment of products. The Company records net sales revenues after discounts at the time of sale based on specific discount programs in effect, related historical data, and experience. The Company typically ships products FOB shipping at which point control of the products passes to the customers. Any shipping and handling fees prior to shipment are considered activities required to fulfill the Company’s promise to transfer goods, and do not qualify as a separate performance obligation. Shipping and handling costs are recorded as a component of cost of sales. Additionally, the Company offers assurance-type warranties (vs. service warranties) which do not qualify as a separate performance obligation. Therefore, the Company allocates the transaction price based on a single performance obligation. The Company offers normal and customary trade terms to its customers, no significant part of which is of an extended nature. The Company considers the performance obligation satisfied and recognizes revenue at a point in time, the time of shipment. The Company does not generally allow for refunds or returns to customers and does not have outstanding performance obligations for contracts with original durations of greater than one year at the end of the reporting period. Contract Costs The Company does not have outstanding contracts with an original term greater than one year; therefore, the Company expenses costs to obtain a contract as incurred. Accounting Standards Issued But Not Yet Adopted In February 2018, the FASB issued ASU 2018-02, Reclassification of Certain Tax Effects from Accumulated Other Comprehensive Income. This ASU was issued following the enactment of the U.S. Tax Cuts and Jobs Act of 2017 ("Tax Act")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is currently assessing the impact of the ASU on the Company’s consolidated financial position, results of operations, and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 which supersedes existing guidance on accounting for leases found in Accounting Standards Codification (“ASC”) Topic 840. This ASU requires lessees to present right-of-use assets and lease liabilities on the balance sheet for all leases with terms longer than 12 months. In July 2018, the FASB issued ASU 2018-10, Codification Improvements to Topic 842, Leases and ASU 2018-11, Leases (Topic 842): Targeted Improvements . ASU 2018-10 clarifies certain aspects of Topic 842,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ASU 2018-11 allows entities adopting ASU 2016-02 to choose an additional (and optional) transition method of adoption, under which an entity initially applies the new lease standard at the adoption date and recognizes a cumulative-effect adjustment to the opening balance of retained earnings in the period of adoption. Additionally, ASU 2018-11 allows lessors to not separate non-lease components from the associated lease component if certain conditions are met. The guidance is to be applied using either the transition method prescribed in ASU 2018-11 or a modified retrospective approach at the beginning of the earliest comparative period in the financial statements. All Topic 842 updates are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Company is implementing a lease accounting software package for lease administration and compliance reporting and is in the process of entering its lease data into this package. The impact of this ASU is non-cash in nature and will not affec t the Company’s cash position. The impact to the Company’s results of operations is still being evaluated. In August 2018, the FASB issued ASU 2018-14, Compensation-Retirement Benefits-Defined Benefit Plans-General (Topic 715-20): Disclosure Framework-Changes to the Disclosure Requirements for Defined Benefit Plans, which modifies the disclosure requirements for employers that sponsor defined benefit pension or other postretirement plans. The amendments remove disclosures that no longer are considered cost beneficial, including the estimated amounts in accumulated other comprehensive income expected to be recognized as components of net periodic expense over the next fiscal year. The amendments clarify the specific requirements of disclosures, and add disclosure requirements identified as relevant, including the reasons for significant gains and losses related to change in the benefit obligation for the period. The ASU should be applied retrospectively and is effective for interim and annual periods beginning after December 15, 2020. The Company is still determining the date of adoption for this ASU but does not anticipate the adoption to have a material impact on the Company's consolidated financial position, results of operations, or cash flows. In August 2018, the FASB issued ASU 2018-15, Goodwill and Other - Internal-Use Software (Subtopic 350-40): Customer’s Accounting for Implementation Costs Incurred in a Cloud Computing Arrangement That Is a Service Contract. </t>
  </si>
  <si>
    <t>ACQUISITIONS (Tables)</t>
  </si>
  <si>
    <t>Schedule of Recognized Identified Assets Acquired and Liabilities Assumed</t>
  </si>
  <si>
    <t>The final purchase price assigned to the major identifiable assets and liabilities for the Headwater acquisitions on an aggregated basis is as follows: (In millions) Cash $ 2.7 Receivables 29.9 Inventory 56.0 Other current assets 5.1 Total current assets 93.7 Property, plant, and equipment 9.8 Intangible assets 5.7 Goodwill 33.9 Other assets 0.2 Total assets 143.3 Accounts payable (19.6 ) Accrued liabilities and other current liabilities (11.4 ) Current maturities of long-term debt (31.6 ) Total current liabilities (62.6 ) Long-term debt (2.0 ) Other long-term liabilities (0.7 ) Total liabilities (65.3 ) Total 78.0 Less: Fair value of original equity interest (20.6 ) Total purchase price $ 57.4</t>
  </si>
  <si>
    <t>Business Acquisition, Pro Forma Information</t>
  </si>
  <si>
    <t>The unaudited proforma condensed consolidated financial statements do not give effect to any cost savings or incremental costs that may result from the integration of the Headwater acquisitions with the Company. FRANKLIN ELECTRIC CO., INC. PROFORMA CONDENSED CONSOLIDATED STATEMENTS OF INCOME Third Quarter Ended Nine Months Ended (in millions, except per share amounts) September 30, 2018 September 30, 2017 September 30, 2018 September 30, 2017 Revenue: As reported $ 341.9 $ 311.1 $ 981.5 $ 836.7 Proforma 341.9 311.1 981.5 896.6 Net income Attributable to Franklin Electric Co., Inc.: As reported $ 30.0 $ 24.5 $ 81.7 $ 70.1 Proforma 30.0 24.5 81.7 71.3 Basic earnings per share: As reported $ 0.64 $ 0.52 $ 1.74 $ 1.50 Proforma 0.64 0.52 1.74 1.52 Diluted earnings per share: As reported $ 0.63 $ 0.52 $ 1.72 $ 1.48 Proforma 0.63 0.52 1.72 1.51</t>
  </si>
  <si>
    <t>FAIR VALUE MEASUREMENTS (Tables)</t>
  </si>
  <si>
    <t>Schedule of Fair Value, Assets Measured on Recurring Basis</t>
  </si>
  <si>
    <t>As of September 30, 2018 and December 31, 2017 , the assets measured at fair value on a recurring basis were as set forth in the table below: (In millions) September 30, 2018 Quoted Prices in Active Markets for Identical Assets (Level 1) Significant Other Observable Inputs (Level 2) Significant Unobservable Inputs (Level 3) Cash equivalents $ 4.8 $ 4.8 $ — $ — December 31, 2017 Quoted Prices in Active Markets for Identical Assets (Level 1) Significant Other Observable Inputs (Level 2) Significant Unobservable Inputs (Level 3) Cash equivalents $ 3.0 $ 3.0 $ — $ —</t>
  </si>
  <si>
    <t>GOODWILL AND OTHER INTANGIBLE ASSETS (Tables)</t>
  </si>
  <si>
    <t>Schedule of Indefinite-Lived Intangible Assets</t>
  </si>
  <si>
    <t>The carrying amounts of the Company’s intangible assets are as follows: (In millions) September 30, 2018 December 31, 2017 Gross Carrying Amount Accumulated Amortization Gross Carrying Amount Accumulated Amortization Amortizing intangibles: Patents $ 7.5 $ (6.8 ) $ 7.5 $ (6.7 ) Technology 7.5 (6.3 ) 7.5 (5.8 ) Customer relationships 148.4 (61.4 ) 138.9 (57.6 ) Other 2.8 (2.5 ) 2.9 (2.4 ) Total $ 166.2 $ (77.0 ) $ 156.8 $ (72.5 ) Unamortizing intangibles: Trade names 45.5 — 47.2 — Total intangibles $ 211.7 $ (77.0 ) $ 204.0 $ (72.5 )</t>
  </si>
  <si>
    <t>Schedule of Finite-Lived Intangible Assets</t>
  </si>
  <si>
    <t>Schedule of Amortization Expense</t>
  </si>
  <si>
    <t>Amortization expense for each of the five succeeding years is projected as follows: (In millions) 2018 2019 2020 2021 2022 $ 8.8 $ 9.0 $ 8.9 $ 8.5 $ 8.3</t>
  </si>
  <si>
    <t>Schedule of Change in the Carrying Amount of Goodwill by Reporting Segment</t>
  </si>
  <si>
    <t>The change in the carrying amount of goodwill by reportable segment for the nine months ended September 30, 2018 , is as follows: (In millions) Water Systems Fueling Systems Distribution Consolidated Balance as of December 31, 2017 $ 139.3 $ 63.6 $ 33.9 $ 236.8 Acquisitions 11.2 4.1 1.8 17.1 Foreign currency translation (4.0 ) (0.2 ) — (4.2 ) Balance as of September 30, 2018 $ 146.5 $ 67.5 $ 35.7 $ 249.7</t>
  </si>
  <si>
    <t>EMPLOYEE BENEFIT PLANS (Tables)</t>
  </si>
  <si>
    <t>Pension Plan</t>
  </si>
  <si>
    <t>Defined Benefit Plans and Other Postretirement Benefit Plans</t>
  </si>
  <si>
    <t>Schedule of Aggregated Net Periodic Benefit Cost and Other Benefit Cost</t>
  </si>
  <si>
    <t xml:space="preserve">The following table sets forth the aggregated net periodic benefit cost for all pension plans for the third quarters and nine months ended September 30, 2018 and September 30, 2017 : (In millions) Pension Benefits Third Quarter Ended Nine Months Ended September 30, 2018 September 30, 2017 September 30, 2018 September 30, 2017 Service cost $ 0.2 $ 0.2 $ 0.6 $ 0.5 Interest cost 1.4 1.4 4.1 4.3 Expected return on assets (2.1 ) (2.2 ) (6.4 ) (6.7 ) Amortization of: Prior service cost — — — — Actuarial loss 0.7 0.7 2.2 2.0 Settlement cost — — — — Net periodic benefit cost $ 0.2 $ 0.1 $ 0.5 $ 0.1 </t>
  </si>
  <si>
    <t>Other Benefits</t>
  </si>
  <si>
    <t xml:space="preserve">The following table sets forth the aggregated net periodic benefit cost for the other post-retirement benefit plan for the third quarters and nine months ended September 30, 2018 and September 30, 2017. (In millions) Other Benefits Third Quarter Ended Nine Months Ended September 30, 2018 September 30, 2017 September 30, 2018 September 30, 2017 Service cost $ — $ — $ — $ — Interest cost 0.1 — 0.3 0.2 Expected return on assets — — — — Amortization of: Prior service cost — 0.1 — 0.3 Actuarial loss — — 0.1 — Settlement cost — — — — Net periodic benefit cost $ 0.1 $ 0.1 $ 0.4 $ 0.5 </t>
  </si>
  <si>
    <t>DEBT (Tables)</t>
  </si>
  <si>
    <t>Schedule of Long-term Debt</t>
  </si>
  <si>
    <t>Debt consisted of the following: (In millions) September 30, 2018 December 31, 2017 Prudential Agreement $ 30.0 $ 60.0 Tax increment financing debt 19.7 20.8 New York Life Agreement 75.0 75.0 Credit Agreement 89.1 67.0 Capital leases 0.1 0.1 Foreign subsidiary debt 3.4 3.5 Less: unamortized debt issuance costs (0.3 ) (0.3 ) $ 217.0 $ 226.1 Less: current maturities (122.8 ) (100.5 ) Long-term debt $ 94.2 $ 125.6</t>
  </si>
  <si>
    <t>Schedule of Long-term Debt Payments</t>
  </si>
  <si>
    <t>Debt outstanding, excluding unamortized debt issuance costs, at September 30, 2018 matures as follows: (In millions) Total Year 1 Year 2 Year 3 Year 4 Year 5 More Than 5 Years Debt $ 217.2 $ 122.8 $ 1.2 $ 1.2 $ 1.3 $ 1.3 $ 89.4 Capital leases 0.1 — 0.1 — — — — $ 217.3 $ 122.8 $ 1.3 $ 1.2 $ 1.3 $ 1.3 $ 89.4</t>
  </si>
  <si>
    <t>EARNINGS PER SHARE (Tables)</t>
  </si>
  <si>
    <t>Schedule of Computation of Basic and Diluted Earnings Per Share</t>
  </si>
  <si>
    <t>The following table sets forth the computation of basic and diluted earnings per share: Third Quarter Ended Nine Months Ended (In millions, except per share amounts) September 30, 2018 September 30, 2017 September 30, 2018 September 30, 2017 Numerator: Net income attributable to Franklin Electric Co., Inc. $ 30.0 $ 24.5 $ 81.7 $ 70.1 Less: Earnings allocated to participating securities 0.2 0.2 0.6 0.5 Net income available to common shareholders $ 29.8 $ 24.3 $ 81.1 $ 69.6 Denominator: Basic weighted average common shares outstanding 46.7 46.5 46.7 46.5 Effect of dilutive securities: Non-participating employee stock options and performance awards 0.5 0.5 0.5 0.5 Diluted weighted average common shares outstanding 47.2 47.0 47.2 47.0 Basic earnings per share $ 0.64 $ 0.52 $ 1.74 $ 1.50 Diluted earnings per share $ 0.63 $ 0.52 $ 1.72 $ 1.48</t>
  </si>
  <si>
    <t>EQUITY ROLL FORWARD (Tables)</t>
  </si>
  <si>
    <t>Schedule of Stockholders' Equity</t>
  </si>
  <si>
    <t>The schedule below sets forth equity changes in the nine months ended September 30, 2018 : (In thousands) Common Stock Additional Paid in Capital Retained Earnings Minimum Pension Liability Cumulative Translation Adjustment Noncontrolling Interest Total Equity Redeemable Noncontrolling Interest Balance as of December 31, 2017 $ 4,663 $ 240,136 $ 604,905 $ (49,364 ) $ (99,683 ) $ 1,964 $ 702,621 $ 1,502 Net income 81,677 527 82,204 (1,018 ) Dividends on common stock (16,299 ) (16,299 ) Common stock issued 38 8,709 8,747 Common stock repurchased (29 ) (12,051 ) (12,080 ) Share-based compensation 10 6,617 6,627 Noncontrolling dividend (661 ) (661 ) Currency translation adjustment (36,576 ) (35 ) (36,611 ) 132 Pension liability, net of tax 1,797 1,797 Balance as of September 30, 2018 $ 4,682 $ 255,462 $ 658,232 $ (47,567 ) $ (136,259 ) $ 1,795 $ 736,345 $ 616</t>
  </si>
  <si>
    <t>ACCUMULATED OTHER COMPREHENSIVE INCOME/(LOSS) (Tables)</t>
  </si>
  <si>
    <t>Changes in accumulated other comprehensive income/(loss) by component for the nine months ended September 30, 2018 and September 30, 2017 , are summarized below: (In millions) For the nine months ended September 30, 2018: Foreign Currency Translation Adjustments Pension and Post-Retirement Plan Benefit Adjustments (2) Total Balance as of December 31, 2017 $ (99.7 ) $ (49.3 ) $ (149.0 ) Other comprehensive income/(loss) before reclassifications (36.6 ) — (36.6 ) Amounts reclassified from accumulated other comprehensive income/(loss) (1) — 1.8 1.8 Net other comprehensive income/(loss) (36.6 ) 1.8 (34.8 ) Balance as of September 30, 2018 $ (136.3 ) $ (47.5 ) $ (183.8 ) For the nine months ended September 30, 2017 Balance as of December 31, 2016 $ (118.4 ) $ (51.5 ) $ (169.9 ) Other comprehensive income/(loss) before reclassifications 21.6 — 21.6 Amounts reclassified from accumulated other comprehensive income/(loss) (1) — 1.5 1.5 Net other comprehensive income/(loss) 21.6 1.5 23.1 Balance as of September 30, 2017 $ (96.8 ) $ (50.0 ) $ (146.8 )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5 million and $0.8 million for the nine months ended September 30, 2018 and September 30, 2017</t>
  </si>
  <si>
    <t>SEGMENT INFORMATION (Tables)</t>
  </si>
  <si>
    <t>Schedule of Financial Information by Reportable Business Segment</t>
  </si>
  <si>
    <t>Financial information by reportable business segment is included in the following summary: Third Quarter Ended Nine Months Ended (In millions) September 30, 2018 September 30, 2017 September 30, 2018 September 30, 2017 Net sales Water Systems External sales United States &amp; Canada $ 92.6 $ 80.0 $ 267.2 $ 239.1 Latin America 31.2 32.6 89.3 96.6 Europe, Middle East &amp; Africa 44.0 46.9 141.8 133.4 Asia Pacific 17.3 19.4 57.2 62.6 Intersegment sales United States &amp; Canada 13.2 17.1 45.0 30.2 Total sales 198.3 196.0 600.5 561.9 Distribution External sales United States &amp; Canada 78.0 68.1 213.7 127.2 Intersegment sales — — — — Total sales 78.0 68.1 213.7 127.2 Fueling Systems External sales United States &amp; Canada 44.7 40.9 116.0 106.5 All other 34.1 23.2 96.3 71.3 Intersegment sales — — — — Total sales 78.8 64.1 212.3 177.8 Intersegment Eliminations/Other (13.2 ) (17.1 ) (45.0 ) (30.2 ) Consolidated $ 341.9 $ 311.1 $ 981.5 $ 836.7 Third Quarter Ended Nine Months Ended September 30, 2018 September 30, 2017 September 30, 2018 September 30, 2017 Operating income/(loss) Water Systems $ 28.4 $ 28.3 $ 85.9 $ 82.5 Distribution 3.1 2.0 6.3 5.7 Fueling Systems 20.9 17.1 53.4 43.0 Intersegment Eliminations/Other (12.3 ) (15.4 ) (42.3 ) (46.4 ) Consolidated $ 40.1 $ 32.0 $ 103.3 $ 84.8 September 30, 2018 December 31, 2017 Total assets Water Systems $ 678.4 $ 695.4 Distribution 175.1 153.1 Fueling Systems 283.1 265.7 Other 55.6 71.2 Consolidated $ 1,192.2 $ 1,185.4</t>
  </si>
  <si>
    <t>COMMITMENTS AND CONTINGENCIES (Tables)</t>
  </si>
  <si>
    <t>Schedule of Changes in the Carrying Amount of the Warranty Accrual</t>
  </si>
  <si>
    <t>The changes in the carrying amount of the warranty accrual, as recorded in the "Accrued expenses and other current liabilities" line of the Company's condensed consolidated balance sheet for the nine months ended September 30, 2018 , are as follows: (In millions) Balance as of December 31, 2017 $ 9.5 Accruals related to product warranties 6.7 Additions related to acquisitions 0.1 Reductions for payments made (7.7 ) Balance as of September 30, 2018 $ 8.6</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the nine months ended September 30, 2018 and September 30, 2017 are as follows: September 30, 2018 September 30, 2017 Risk-free interest rate 2.69 % 1.89 % Dividend yield 1.05 % 0.94 % Volatility factor 28.71 % 31.19 % Expected term 5.6 years 5.5 years</t>
  </si>
  <si>
    <t>Schedule of Stock Option Plans Activity</t>
  </si>
  <si>
    <t>A summary of the Company’s outstanding stock option activity and related information for the nine months ended September 30, 2018 is as follows: (Shares in thousands) September 30, 2018 Stock Options Shares Weighted-Average Exercise Price Outstanding at beginning of period 1,388 $ 28.79 Granted 251 40.26 Exercised (380 ) 23.00 Forfeited (5 ) 37.63 Outstanding at end of period 1,254 $ 32.80 Expected to vest after applying forfeiture rate 1,231 $ 32.68 Vested and exercisable at end of period 715 $ 28.76</t>
  </si>
  <si>
    <t>Schedule of Stock Options, Contractual Term and Aggregate Intrinsic Value</t>
  </si>
  <si>
    <t>A summary of the weighted-average remaining contractual term and aggregate intrinsic value as of September 30, 2018 is as follows: Weighted-Average Remaining Contractual Term Aggregate Intrinsic Value (000's) Outstanding at end of period 6.27 years $ 18,111 Expected to vest after applying forfeiture rate 6.22 years $ 17,925 Vested and exercisable at end of period 4.58 years $ 13,211</t>
  </si>
  <si>
    <t>Schedule of Restricted Stock/Stock Unit Award Activity</t>
  </si>
  <si>
    <t>A summary of the Company’s restricted stock/stock unit award activity and related information for the nine months ended September 30, 2018 is as follows: (Shares in thousands) September 30, 2018 Restricted Stock/Stock Unit Awards Shares Weighted-Average Grant- Date Fair Value Non-vested at beginning of period 463 $ 36.71 Awarded 164 40.48 Vested (87 ) 40.77 Forfeited (35 ) 36.62 Non-vested at end of period 505 $ 37.24</t>
  </si>
  <si>
    <t>ACQUISITIONS (Narrative) (Details) $ in Thousands, ₺ in Millions</t>
  </si>
  <si>
    <t>12 Months Ended</t>
  </si>
  <si>
    <t>Sep. 30, 2018USD ($)</t>
  </si>
  <si>
    <t>Mar. 31, 2018USD ($)</t>
  </si>
  <si>
    <t>Sep. 30, 2017USD ($)</t>
  </si>
  <si>
    <t>Jun. 30, 2017USD ($)</t>
  </si>
  <si>
    <t>Jun. 30, 2017TRY (₺)</t>
  </si>
  <si>
    <t>Jan. 03, 2015USD ($)</t>
  </si>
  <si>
    <t>Dec. 31, 2017USD ($)</t>
  </si>
  <si>
    <t>Apr. 09, 2017</t>
  </si>
  <si>
    <t>Business Acquisition</t>
  </si>
  <si>
    <t>Impo carrying value reduction</t>
  </si>
  <si>
    <t>Equity method investment, ownership percentage</t>
  </si>
  <si>
    <t>100.00%</t>
  </si>
  <si>
    <t>50.00%</t>
  </si>
  <si>
    <t>Payments for repurchase of redeemable noncontrolling interest</t>
  </si>
  <si>
    <t>Ownership percentage, Headwater entities</t>
  </si>
  <si>
    <t>Acquisition related costs</t>
  </si>
  <si>
    <t>Business acquisition, percentage of voting interests acquired</t>
  </si>
  <si>
    <t>Industrias Rotor Pump and SPD Acquisitions [Domain]</t>
  </si>
  <si>
    <t>Total purchase price</t>
  </si>
  <si>
    <t>Intangible assets</t>
  </si>
  <si>
    <t>Expected tax deductibility of goodwill resulting from acquisition</t>
  </si>
  <si>
    <t>Valley Farms Supply, Inc</t>
  </si>
  <si>
    <t>Impo</t>
  </si>
  <si>
    <t>10.00%</t>
  </si>
  <si>
    <t>Headwater Companies</t>
  </si>
  <si>
    <t>Fair value of original equity interest</t>
  </si>
  <si>
    <t>Weighted average useful life of acquired finite-lived intangible assets</t>
  </si>
  <si>
    <t>15 years</t>
  </si>
  <si>
    <t>Minimum | Industrias Rotor Pump and SPD Acquisitions [Domain]</t>
  </si>
  <si>
    <t>Maximum | Industrias Rotor Pump and SPD Acquisitions [Domain]</t>
  </si>
  <si>
    <t>20 years</t>
  </si>
  <si>
    <t>ACQUISITIONS (Purchase Price Allocation) (Details) - USD ($) $ in Thousands</t>
  </si>
  <si>
    <t>Jun. 30, 2017</t>
  </si>
  <si>
    <t>Cash</t>
  </si>
  <si>
    <t>Property, plant, and equipment</t>
  </si>
  <si>
    <t>Accrued liabilities and other current liabilities</t>
  </si>
  <si>
    <t>Current maturities of long-term debt</t>
  </si>
  <si>
    <t>Total liabilities</t>
  </si>
  <si>
    <t>Total</t>
  </si>
  <si>
    <t>Less: Fair value of original equity interest</t>
  </si>
  <si>
    <t>ACQUISITIONS (Pro Forma Information) (Details) - USD ($) $ / shares in Units, $ in Thousands</t>
  </si>
  <si>
    <t>Revenue, as reported</t>
  </si>
  <si>
    <t>Revenue, proforma</t>
  </si>
  <si>
    <t>Net income, as reported</t>
  </si>
  <si>
    <t>Net income, proforma</t>
  </si>
  <si>
    <t>Basic earnings per share, as reported</t>
  </si>
  <si>
    <t>Basic earnings per share, proforma</t>
  </si>
  <si>
    <t>Diluted earnings per share, as reported</t>
  </si>
  <si>
    <t>Diluted earnings per share, proforma</t>
  </si>
  <si>
    <t>FAIR VALUE MEASUREMENTS (Details) - USD ($) $ in Millions</t>
  </si>
  <si>
    <t>Recurring Basis</t>
  </si>
  <si>
    <t>Fair Value, Assets Measured on Recurring and Nonrecurring Basis</t>
  </si>
  <si>
    <t>Cash equivalents</t>
  </si>
  <si>
    <t>Recurring Basis | Quoted Prices in Active Markets for Identical Assets (Level 1)</t>
  </si>
  <si>
    <t>Recurring Basis | Significant Other Observable Inputs (Level 2)</t>
  </si>
  <si>
    <t>Recurring Basis | Significant Unobservable Inputs (Level 3)</t>
  </si>
  <si>
    <t>Fair value | Significant Other Observable Inputs (Level 2)</t>
  </si>
  <si>
    <t>Debt</t>
  </si>
  <si>
    <t>Carrying value</t>
  </si>
  <si>
    <t>FINANCIAL INSTRUMENTS (Details) - Share swap transaction agreement - Not Designated as Hedging Instrument $ in Millions</t>
  </si>
  <si>
    <t>Sep. 30, 2018USD ($)shares</t>
  </si>
  <si>
    <t>Derivative</t>
  </si>
  <si>
    <t>Derivative cancellable written notice term</t>
  </si>
  <si>
    <t>30 days</t>
  </si>
  <si>
    <t>Derivative notional amount (in shares) | shares</t>
  </si>
  <si>
    <t>Gain on derivative | $</t>
  </si>
  <si>
    <t>OTHER ASSETS (Details)</t>
  </si>
  <si>
    <t>Equity Method Investments and Joint Ventures [Abstract]</t>
  </si>
  <si>
    <t>GOODWILL AND OTHER INTANGIBLE ASSETS (Intangible Assets) (Details) - USD ($) $ in Millions</t>
  </si>
  <si>
    <t>Intangible Assets</t>
  </si>
  <si>
    <t>Amortization of Intangible Assets</t>
  </si>
  <si>
    <t>Gross carrying amount, amortized intangibles</t>
  </si>
  <si>
    <t>Accumulated amortization</t>
  </si>
  <si>
    <t>Gross carrying amount, total intangibles</t>
  </si>
  <si>
    <t>Trade Names</t>
  </si>
  <si>
    <t>Gross carrying amount, unamortized intangibles</t>
  </si>
  <si>
    <t>Patents</t>
  </si>
  <si>
    <t>Technology</t>
  </si>
  <si>
    <t>Customer Relationships</t>
  </si>
  <si>
    <t>GOODWILL AND OTHER INTANGIBLE ASSETS (Future Amortization) (Details) $ in Millions</t>
  </si>
  <si>
    <t>GOODWILL AND OTHER INTANGIBLE ASSETS GOODWILL AND OTHER INTANGIBLE ASSETS (Goodwill) (Details) $ in Thousands</t>
  </si>
  <si>
    <t>Goodwill, beginning balance</t>
  </si>
  <si>
    <t>Acquisitions</t>
  </si>
  <si>
    <t>Foreign currency translation</t>
  </si>
  <si>
    <t>Goodwill, ending balance</t>
  </si>
  <si>
    <t>Water Systems</t>
  </si>
  <si>
    <t>Fueling Systems</t>
  </si>
  <si>
    <t>Distribution</t>
  </si>
  <si>
    <t>EMPLOYEE BENEFIT PLANS (Details) $ in Millions</t>
  </si>
  <si>
    <t>Sep. 30, 2018USD ($)Pension_Plan</t>
  </si>
  <si>
    <t>Net Periodic Benefit Cost and Other Benefit Cost</t>
  </si>
  <si>
    <t>Company contributions</t>
  </si>
  <si>
    <t>Foreign Plan</t>
  </si>
  <si>
    <t>Number of pension plans (in ones) | Pension_Plan</t>
  </si>
  <si>
    <t>Domestic Pension Plans</t>
  </si>
  <si>
    <t>Net Periodic Benefit Cost</t>
  </si>
  <si>
    <t>Service cost</t>
  </si>
  <si>
    <t>Interest cost</t>
  </si>
  <si>
    <t>Expected return on assets</t>
  </si>
  <si>
    <t>Amortization of prior service cost</t>
  </si>
  <si>
    <t>Amortization of actuarial loss</t>
  </si>
  <si>
    <t>Settlement cost</t>
  </si>
  <si>
    <t>Net periodic benefit cost</t>
  </si>
  <si>
    <t>INCOME TAXES (Details) - USD ($) $ in Millions</t>
  </si>
  <si>
    <t>Effective tax rate</t>
  </si>
  <si>
    <t>16.10%</t>
  </si>
  <si>
    <t>19.00%</t>
  </si>
  <si>
    <t>11.90%</t>
  </si>
  <si>
    <t>15.40%</t>
  </si>
  <si>
    <t>Effective Income Tax Rate Reconciliation, at Federal Statutory Income Tax Rate, Percent</t>
  </si>
  <si>
    <t>21.00%</t>
  </si>
  <si>
    <t>35.00%</t>
  </si>
  <si>
    <t>Income Tax Reconciliation Deduction</t>
  </si>
  <si>
    <t>Valuation allowance, deferred tax asset, decrease, amount</t>
  </si>
  <si>
    <t>Tax Cuts and Jobs Act Payment</t>
  </si>
  <si>
    <t>Tax Cuts and Jobs Act Over Payment</t>
  </si>
  <si>
    <t>TCJA 2017 Income Tax Expense Provisional Fed Return</t>
  </si>
  <si>
    <t>TCJA 2017 Income Tax Expense Provisional State Return</t>
  </si>
  <si>
    <t>TCJA 2017 Income Tax Benefit Deferred Taxes</t>
  </si>
  <si>
    <t>DEBT (Schedule of Debt) (Details) - USD ($) $ in Thousands</t>
  </si>
  <si>
    <t>Debt Instrument</t>
  </si>
  <si>
    <t>Capital leases</t>
  </si>
  <si>
    <t>Less: unamortized debt issuance costs</t>
  </si>
  <si>
    <t>Total debt and capital leases</t>
  </si>
  <si>
    <t>Less: current maturities</t>
  </si>
  <si>
    <t>Tax increment financing debt</t>
  </si>
  <si>
    <t>Line of Credit</t>
  </si>
  <si>
    <t>Foreign subsidiary debt</t>
  </si>
  <si>
    <t>Prudential</t>
  </si>
  <si>
    <t>New York Life Investors LLC</t>
  </si>
  <si>
    <t>DEBT (Debt Payments Expected to be Paid) (Details) - USD ($) $ in Millions</t>
  </si>
  <si>
    <t>Long-term Debt, by Maturity</t>
  </si>
  <si>
    <t>More than 5 years</t>
  </si>
  <si>
    <t>Capital Leases Oblgations, by Maturity</t>
  </si>
  <si>
    <t>DEBT (Details) - USD ($)</t>
  </si>
  <si>
    <t>Oct. 28, 2016</t>
  </si>
  <si>
    <t>Sep. 26, 2018</t>
  </si>
  <si>
    <t>Jul. 30, 2018</t>
  </si>
  <si>
    <t>Dec. 31, 2012</t>
  </si>
  <si>
    <t>Line of Credit Facility</t>
  </si>
  <si>
    <t>Debt instrument covenant total leverage ratio</t>
  </si>
  <si>
    <t>Debt instrument covenant total interest ratio</t>
  </si>
  <si>
    <t>Cross default trigger, minimum</t>
  </si>
  <si>
    <t>Debt instrument, interest rate</t>
  </si>
  <si>
    <t>3.60%</t>
  </si>
  <si>
    <t>Aggregrate principal amount of debt</t>
  </si>
  <si>
    <t>Credit Agreement</t>
  </si>
  <si>
    <t>Total borrowing capacity of facility</t>
  </si>
  <si>
    <t>Remaining borrowing capacity</t>
  </si>
  <si>
    <t>Current borrowing capacity</t>
  </si>
  <si>
    <t>Increase amount available</t>
  </si>
  <si>
    <t>Outstanding borrowings</t>
  </si>
  <si>
    <t>Letters of credit outstanding</t>
  </si>
  <si>
    <t>Credit Agreement | Minimum</t>
  </si>
  <si>
    <t>Facility fee (as a percentage)</t>
  </si>
  <si>
    <t>0.10%</t>
  </si>
  <si>
    <t>Credit Agreement | Maximum</t>
  </si>
  <si>
    <t>0.275%</t>
  </si>
  <si>
    <t>Credit Agreement | LIBOR | Minimum</t>
  </si>
  <si>
    <t>Debt instrument basis spread of variable rate</t>
  </si>
  <si>
    <t>0.75%</t>
  </si>
  <si>
    <t>Credit Agreement | LIBOR | Maximum</t>
  </si>
  <si>
    <t>1.60%</t>
  </si>
  <si>
    <t>Debt instrument, periodic payment, principal</t>
  </si>
  <si>
    <t>New York Life Investors LLC | Senior Notes</t>
  </si>
  <si>
    <t>Shelf Agreement, fixed interest rate</t>
  </si>
  <si>
    <t>4.04%</t>
  </si>
  <si>
    <t>B-1 Notes | Prudential | Notes Payable to Bank</t>
  </si>
  <si>
    <t>5.79%</t>
  </si>
  <si>
    <t>EARNINGS PER SHARE (Details) - USD ($) $ / shares in Units, $ in Thousands, shares in Millions</t>
  </si>
  <si>
    <t>Numerator:</t>
  </si>
  <si>
    <t>Less: Undistributed earnings allocated to participating securities</t>
  </si>
  <si>
    <t>Net income available to common shareholders</t>
  </si>
  <si>
    <t>Basic</t>
  </si>
  <si>
    <t>Basic weighted average common shares outstanding (in shares)</t>
  </si>
  <si>
    <t>Effect of dilutive securities:</t>
  </si>
  <si>
    <t>Non-participating employee stock options and performance awards (in shares)</t>
  </si>
  <si>
    <t>Diluted weighted average common shares outstanding (in shares)</t>
  </si>
  <si>
    <t>Anti-dilutive stock options (in shares)</t>
  </si>
  <si>
    <t>EQUITY ROLL FORWARD (Details) - USD ($) $ in Thousands</t>
  </si>
  <si>
    <t>Increase (Decrease) in Stockholders' Equity</t>
  </si>
  <si>
    <t>Equity, beginning balance</t>
  </si>
  <si>
    <t>Dividends on common stock</t>
  </si>
  <si>
    <t>Common stock issued</t>
  </si>
  <si>
    <t>Common stock repurchased</t>
  </si>
  <si>
    <t>Currency translation adjustment</t>
  </si>
  <si>
    <t>Pension liability, net of tax</t>
  </si>
  <si>
    <t>Equity, ending balance</t>
  </si>
  <si>
    <t>Increase (Decrease) in Temporary Equity</t>
  </si>
  <si>
    <t>Temporary equity, beginning balance</t>
  </si>
  <si>
    <t>Temporary equity, ending balance</t>
  </si>
  <si>
    <t>Common Stock</t>
  </si>
  <si>
    <t>Additional Paid in Capital</t>
  </si>
  <si>
    <t>Retained Earnings</t>
  </si>
  <si>
    <t>Minimum Pension Liability</t>
  </si>
  <si>
    <t>Cumulative Translation Adjustment</t>
  </si>
  <si>
    <t>Noncontrolling Interest</t>
  </si>
  <si>
    <t>Noncontrolling Interest, Decrease from Distributions to Noncontrolling Interest Holders</t>
  </si>
  <si>
    <t>Total Equity</t>
  </si>
  <si>
    <t>ACCUMULATED OTHER COMPREHENSIVE INCOME/(LOSS) (Details) - USD ($) $ in Thousands</t>
  </si>
  <si>
    <t>AOCI Including Portion Attributable to Noncontrolling Interest, Net of Tax</t>
  </si>
  <si>
    <t>Other comprehensive income</t>
  </si>
  <si>
    <t>Foreign Currency Translation Adjustments</t>
  </si>
  <si>
    <t>Other comprehensive income/(loss) before reclassifications</t>
  </si>
  <si>
    <t>Amounts reclassified from accumulated other comprehensive income/(loss) (1)</t>
  </si>
  <si>
    <t>Pension and Post-Retirement Plan Benefit Adjustments</t>
  </si>
  <si>
    <t>AOCI Including Portion Attributable to Noncontrolling Interest</t>
  </si>
  <si>
    <t>SEGMENT INFORMATION (Details) - USD ($) $ in Thousands</t>
  </si>
  <si>
    <t>Segment Reporting Information</t>
  </si>
  <si>
    <t>Operating income/(loss)</t>
  </si>
  <si>
    <t xml:space="preserve"> </t>
  </si>
  <si>
    <t>Operating Segments | Water Systems</t>
  </si>
  <si>
    <t>Operating Segments | Distribution</t>
  </si>
  <si>
    <t>Operating Segments | Fueling Systems</t>
  </si>
  <si>
    <t>Operating Segments | Corporate And Eliminations</t>
  </si>
  <si>
    <t>Intersegment Sales | Distribution</t>
  </si>
  <si>
    <t>Intersegment Sales | Fueling Systems</t>
  </si>
  <si>
    <t>Corporate And Eliminations</t>
  </si>
  <si>
    <t>United States &amp; Canada | Water Systems</t>
  </si>
  <si>
    <t>United States &amp; Canada | Distribution</t>
  </si>
  <si>
    <t>United States &amp; Canada | Fueling Systems</t>
  </si>
  <si>
    <t>United States &amp; Canada | Intersegment Sales | Water Systems</t>
  </si>
  <si>
    <t>Latin America | Water Systems</t>
  </si>
  <si>
    <t>EMEA | Water Systems</t>
  </si>
  <si>
    <t>Asia Pacific | Water Systems</t>
  </si>
  <si>
    <t>All Other | Fueling Systems</t>
  </si>
  <si>
    <t>COMMITMENTS AND CONTINGENCIES (Details) $ in Millions</t>
  </si>
  <si>
    <t>Commitments</t>
  </si>
  <si>
    <t>Purchase obligations</t>
  </si>
  <si>
    <t>Changes in the Carrying Amount of the Warranty Accrual</t>
  </si>
  <si>
    <t>Beginning balance</t>
  </si>
  <si>
    <t>Accruals related to product warranties</t>
  </si>
  <si>
    <t>Additions related to acquisitions</t>
  </si>
  <si>
    <t>Reductions for payments made</t>
  </si>
  <si>
    <t>Ending balance</t>
  </si>
  <si>
    <t>Minimum</t>
  </si>
  <si>
    <t>Product Warranty Liability</t>
  </si>
  <si>
    <t>Standard warranty obligation term (in years)</t>
  </si>
  <si>
    <t>2 years</t>
  </si>
  <si>
    <t>Standard installation warranty obligation term (in years)</t>
  </si>
  <si>
    <t>1 year</t>
  </si>
  <si>
    <t>Maximum</t>
  </si>
  <si>
    <t>5 years</t>
  </si>
  <si>
    <t>SHARE-BASED COMPENSATION (Shares Authorized) (Details)</t>
  </si>
  <si>
    <t>Sep. 30, 2018shares</t>
  </si>
  <si>
    <t>2017 Stock Plan</t>
  </si>
  <si>
    <t>Share-based Compensation</t>
  </si>
  <si>
    <t>Number of shares authorized</t>
  </si>
  <si>
    <t>Non fungible share basis</t>
  </si>
  <si>
    <t>Fungible share basis</t>
  </si>
  <si>
    <t>2012 Stock Plan</t>
  </si>
  <si>
    <t>2012 Stock Plan | Stock Options</t>
  </si>
  <si>
    <t>2012 Stock Plan | Stock and Stock Unit Awards</t>
  </si>
  <si>
    <t>2009 Stock Plan</t>
  </si>
  <si>
    <t>2009 Stock Plan | Stock Options</t>
  </si>
  <si>
    <t>2009 Stock Plan | Stock Awards</t>
  </si>
  <si>
    <t>SHARE-BASED COMPENSATION (Valuation Assumptions Used) (Details) - Stock Options</t>
  </si>
  <si>
    <t>Share-based Compensation Arrangement by Share-based Payment Award, Fair Value Assumptions and Methodology [Abstract]</t>
  </si>
  <si>
    <t>Risk-free interest rate</t>
  </si>
  <si>
    <t>2.69%</t>
  </si>
  <si>
    <t>1.89%</t>
  </si>
  <si>
    <t>Dividend yield</t>
  </si>
  <si>
    <t>1.05%</t>
  </si>
  <si>
    <t>0.94%</t>
  </si>
  <si>
    <t>Volatility factor</t>
  </si>
  <si>
    <t>28.71%</t>
  </si>
  <si>
    <t>31.19%</t>
  </si>
  <si>
    <t>Expected term</t>
  </si>
  <si>
    <t>5 years 7 months 6 days</t>
  </si>
  <si>
    <t>5 years 6 months</t>
  </si>
  <si>
    <t>SHARE-BASED COMPENSATION (Stock Option Activity) (Details) - Stock Options - USD ($) $ / shares in Units, shares in Thousands, $ in Thousands</t>
  </si>
  <si>
    <t>Total unrecognized compensation cost related to nonvested share-based compensation</t>
  </si>
  <si>
    <t>Total unrecognized compensation cost, recognized over a weighted-average period</t>
  </si>
  <si>
    <t>2 years 7 months 13 days</t>
  </si>
  <si>
    <t>Intrinsic value of options exercised</t>
  </si>
  <si>
    <t>Stock Option Plans Activity and Related Information, Shares</t>
  </si>
  <si>
    <t>Outstanding beginning of period, shares</t>
  </si>
  <si>
    <t>Granted, shares</t>
  </si>
  <si>
    <t>Exercised, shares</t>
  </si>
  <si>
    <t>Forfeited, shares</t>
  </si>
  <si>
    <t>Outstanding end of period, shares</t>
  </si>
  <si>
    <t>Expected to vest after applying forfeiture rate, shares</t>
  </si>
  <si>
    <t>Vested and exercisable end of period, shares</t>
  </si>
  <si>
    <t>Stock Option Plans Activity and Related Information, Weighted Average Exercise Price</t>
  </si>
  <si>
    <t>Outstanding beginning of period, weighted-average exercise price</t>
  </si>
  <si>
    <t>Granted, weighted-average exercise price</t>
  </si>
  <si>
    <t>Exercised, weighted-average exercise price</t>
  </si>
  <si>
    <t>Forfeited, weighted-average exercise price</t>
  </si>
  <si>
    <t>Outstanding end of period, weighted-average exercise price</t>
  </si>
  <si>
    <t>Expected to vest after applying forfeiture rate, weighted-average exercise price</t>
  </si>
  <si>
    <t>Vested and exercisable end of period, weighted-average exercise price</t>
  </si>
  <si>
    <t>Summary of Weighted Average Remaining Contractual Term and Aggregate Intrinsic Value</t>
  </si>
  <si>
    <t>Outstanding at end of period, weighted-average remaining contractual term</t>
  </si>
  <si>
    <t>6 years 3 months 7 days</t>
  </si>
  <si>
    <t>Outstanding at end of period, aggregate intrinsic value</t>
  </si>
  <si>
    <t>Expected to vest after applying forfeiture rate, weighted-average remaining contractual term</t>
  </si>
  <si>
    <t>6 years 2 months 19 days</t>
  </si>
  <si>
    <t>Expected to vest after applying forfeiture rate, aggregate intrinsic value</t>
  </si>
  <si>
    <t>Vested and exercisable end of period, weighted-average remaining contractual term</t>
  </si>
  <si>
    <t>4 years 6 months 29 days</t>
  </si>
  <si>
    <t>Vested and exercisable end of period, aggregate intrinsic value</t>
  </si>
  <si>
    <t>SHARE-BASED COMPENSATION (Stock/Stock Unit Award Activity) (Details) - Stock and Stock Unit Awards $ / shares in Units, shares in Thousands, $ in Millions</t>
  </si>
  <si>
    <t>Sep. 30, 2018USD ($)$ / sharesshares</t>
  </si>
  <si>
    <t>Total unrecognized compensation cost related to nonvested share-based compensation | $</t>
  </si>
  <si>
    <t>2 years 3 months 25 days</t>
  </si>
  <si>
    <t>Stock/Stock Unit Award Activity and Related Information, Shares</t>
  </si>
  <si>
    <t>Non-vested at beginning of period, shares | shares</t>
  </si>
  <si>
    <t>Awarded, shares | shares</t>
  </si>
  <si>
    <t>Vested, shares | shares</t>
  </si>
  <si>
    <t>Forfeited, shares | shares</t>
  </si>
  <si>
    <t>Non-vested at end of period, shares | shares</t>
  </si>
  <si>
    <t>Stock/Stock Unit Award Activity and Related Information, Weighted Average Grant Date Fair Value</t>
  </si>
  <si>
    <t>Non-vested at beginning of period, weighted-average grant date fair value | $ / shares</t>
  </si>
  <si>
    <t>Awarded, weighted-average grant date fair value | $ / shares</t>
  </si>
  <si>
    <t>Vested, weighted-average grant date fair value | $ / shares</t>
  </si>
  <si>
    <t>Forfeited, weighted-average grant date fair value | $ / shares</t>
  </si>
  <si>
    <t>Non-vested at the end of period, weighted-average grant date fair value | $ / shares</t>
  </si>
</sst>
</file>

<file path=xl/styles.xml><?xml version="1.0" encoding="utf-8"?>
<styleSheet xmlns="http://schemas.openxmlformats.org/spreadsheetml/2006/main">
  <numFmts count="8">
    <numFmt formatCode="_(&quot;$ &quot;#,##0.00_);_(&quot;$ &quot;(#,##0.00)" numFmtId="164"/>
    <numFmt formatCode="_(&quot;$ &quot;#,##0_);_(&quot;$ &quot;(#,##0)" numFmtId="165"/>
    <numFmt formatCode="_(&quot;$ &quot;#,##0.0000_);_(&quot;$ &quot;(#,##0.0000)" numFmtId="166"/>
    <numFmt formatCode="_(&quot;₺ &quot;#,##0.0_);_(&quot;₺ &quot;(#,##0.0)" numFmtId="167"/>
    <numFmt formatCode="_(&quot;₺ &quot;#,##0_);_(&quot;₺ &quot;(#,##0)" numFmtId="168"/>
    <numFmt formatCode="_(&quot;$ &quot;#,##0.0_);_(&quot;$ &quot;(#,##0.0)" numFmtId="169"/>
    <numFmt formatCode="#,##0.0_);(#,##0.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8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6746108</v>
      </c>
    </row>
    <row r="16" spans="1:3">
      <c r="A16" s="4" t="s">
        <v>24</v>
      </c>
      <c r="B16" s="7" t="n">
        <v>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8" t="n">
        <v>341866</v>
      </c>
      <c r="C4" s="8" t="n">
        <v>311113</v>
      </c>
      <c r="D4" s="8" t="n">
        <v>981466</v>
      </c>
      <c r="E4" s="8" t="n">
        <v>836714</v>
      </c>
    </row>
    <row r="5" spans="1:5">
      <c r="A5" s="4" t="s">
        <v>30</v>
      </c>
      <c r="B5" s="5" t="n">
        <v>228900</v>
      </c>
      <c r="C5" s="5" t="n">
        <v>207271</v>
      </c>
      <c r="D5" s="5" t="n">
        <v>653442</v>
      </c>
      <c r="E5" s="5" t="n">
        <v>554303</v>
      </c>
    </row>
    <row r="6" spans="1:5">
      <c r="A6" s="4" t="s">
        <v>31</v>
      </c>
      <c r="B6" s="5" t="n">
        <v>112966</v>
      </c>
      <c r="C6" s="5" t="n">
        <v>103842</v>
      </c>
      <c r="D6" s="5" t="n">
        <v>328024</v>
      </c>
      <c r="E6" s="5" t="n">
        <v>282411</v>
      </c>
    </row>
    <row r="7" spans="1:5">
      <c r="A7" s="4" t="s">
        <v>32</v>
      </c>
      <c r="B7" s="5" t="n">
        <v>72483</v>
      </c>
      <c r="C7" s="5" t="n">
        <v>70850</v>
      </c>
      <c r="D7" s="5" t="n">
        <v>223723</v>
      </c>
      <c r="E7" s="5" t="n">
        <v>196077</v>
      </c>
    </row>
    <row r="8" spans="1:5">
      <c r="A8" s="4" t="s">
        <v>33</v>
      </c>
      <c r="B8" s="5" t="n">
        <v>346</v>
      </c>
      <c r="C8" s="5" t="n">
        <v>1009</v>
      </c>
      <c r="D8" s="5" t="n">
        <v>990</v>
      </c>
      <c r="E8" s="5" t="n">
        <v>1575</v>
      </c>
    </row>
    <row r="9" spans="1:5">
      <c r="A9" s="4" t="s">
        <v>34</v>
      </c>
      <c r="B9" s="5" t="n">
        <v>40137</v>
      </c>
      <c r="C9" s="5" t="n">
        <v>31983</v>
      </c>
      <c r="D9" s="5" t="n">
        <v>103311</v>
      </c>
      <c r="E9" s="5" t="n">
        <v>84759</v>
      </c>
    </row>
    <row r="10" spans="1:5">
      <c r="A10" s="4" t="s">
        <v>35</v>
      </c>
      <c r="B10" s="5" t="n">
        <v>-2443</v>
      </c>
      <c r="C10" s="5" t="n">
        <v>-2297</v>
      </c>
      <c r="D10" s="5" t="n">
        <v>-7477</v>
      </c>
      <c r="E10" s="5" t="n">
        <v>-8055</v>
      </c>
    </row>
    <row r="11" spans="1:5">
      <c r="A11" s="4" t="s">
        <v>36</v>
      </c>
      <c r="B11" s="5" t="n">
        <v>-422</v>
      </c>
      <c r="C11" s="5" t="n">
        <v>438</v>
      </c>
      <c r="D11" s="5" t="n">
        <v>-581</v>
      </c>
      <c r="E11" s="5" t="n">
        <v>6616</v>
      </c>
    </row>
    <row r="12" spans="1:5">
      <c r="A12" s="4" t="s">
        <v>37</v>
      </c>
      <c r="B12" s="5" t="n">
        <v>-1601</v>
      </c>
      <c r="C12" s="5" t="n">
        <v>193</v>
      </c>
      <c r="D12" s="5" t="n">
        <v>-3151</v>
      </c>
      <c r="E12" s="5" t="n">
        <v>296</v>
      </c>
    </row>
    <row r="13" spans="1:5">
      <c r="A13" s="4" t="s">
        <v>38</v>
      </c>
      <c r="B13" s="5" t="n">
        <v>35671</v>
      </c>
      <c r="C13" s="5" t="n">
        <v>30317</v>
      </c>
      <c r="D13" s="5" t="n">
        <v>92102</v>
      </c>
      <c r="E13" s="5" t="n">
        <v>83616</v>
      </c>
    </row>
    <row r="14" spans="1:5">
      <c r="A14" s="4" t="s">
        <v>39</v>
      </c>
      <c r="B14" s="5" t="n">
        <v>5739</v>
      </c>
      <c r="C14" s="5" t="n">
        <v>5769</v>
      </c>
      <c r="D14" s="5" t="n">
        <v>10916</v>
      </c>
      <c r="E14" s="5" t="n">
        <v>12890</v>
      </c>
    </row>
    <row r="15" spans="1:5">
      <c r="A15" s="4" t="s">
        <v>40</v>
      </c>
      <c r="B15" s="5" t="n">
        <v>29932</v>
      </c>
      <c r="C15" s="5" t="n">
        <v>24548</v>
      </c>
      <c r="D15" s="5" t="n">
        <v>81186</v>
      </c>
      <c r="E15" s="5" t="n">
        <v>70726</v>
      </c>
    </row>
    <row r="16" spans="1:5">
      <c r="A16" s="4" t="s">
        <v>41</v>
      </c>
      <c r="B16" s="5" t="n">
        <v>74</v>
      </c>
      <c r="C16" s="5" t="n">
        <v>-78</v>
      </c>
      <c r="D16" s="5" t="n">
        <v>491</v>
      </c>
      <c r="E16" s="5" t="n">
        <v>-617</v>
      </c>
    </row>
    <row r="17" spans="1:5">
      <c r="A17" s="4" t="s">
        <v>42</v>
      </c>
      <c r="B17" s="8" t="n">
        <v>30006</v>
      </c>
      <c r="C17" s="8" t="n">
        <v>24470</v>
      </c>
      <c r="D17" s="8" t="n">
        <v>81677</v>
      </c>
      <c r="E17" s="8" t="n">
        <v>70109</v>
      </c>
    </row>
    <row r="18" spans="1:5">
      <c r="A18" s="3" t="s">
        <v>43</v>
      </c>
    </row>
    <row r="19" spans="1:5">
      <c r="A19" s="4" t="s">
        <v>44</v>
      </c>
      <c r="B19" s="7" t="n">
        <v>0.64</v>
      </c>
      <c r="C19" s="7" t="n">
        <v>0.52</v>
      </c>
      <c r="D19" s="7" t="n">
        <v>1.74</v>
      </c>
      <c r="E19" s="7" t="n">
        <v>1.5</v>
      </c>
    </row>
    <row r="20" spans="1:5">
      <c r="A20" s="4" t="s">
        <v>45</v>
      </c>
      <c r="B20" s="9" t="n">
        <v>0.63</v>
      </c>
      <c r="C20" s="9" t="n">
        <v>0.52</v>
      </c>
      <c r="D20" s="9" t="n">
        <v>1.72</v>
      </c>
      <c r="E20" s="9" t="n">
        <v>1.48</v>
      </c>
    </row>
    <row r="21" spans="1:5">
      <c r="A21" s="4" t="s">
        <v>46</v>
      </c>
      <c r="B21" s="10" t="n">
        <v>0.12</v>
      </c>
      <c r="C21" s="10" t="n">
        <v>0.1075</v>
      </c>
      <c r="D21" s="10" t="n">
        <v>0.3475</v>
      </c>
      <c r="E21" s="10" t="n">
        <v>0.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4</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6</v>
      </c>
      <c r="D1" s="2" t="s">
        <v>1</v>
      </c>
    </row>
    <row r="2" spans="1:5">
      <c r="B2" s="2" t="s">
        <v>2</v>
      </c>
      <c r="C2" s="2" t="s">
        <v>27</v>
      </c>
      <c r="D2" s="2" t="s">
        <v>2</v>
      </c>
      <c r="E2" s="2" t="s">
        <v>27</v>
      </c>
    </row>
    <row r="3" spans="1:5">
      <c r="A3" s="3" t="s">
        <v>48</v>
      </c>
    </row>
    <row r="4" spans="1:5">
      <c r="A4" s="4" t="s">
        <v>40</v>
      </c>
      <c r="B4" s="8" t="n">
        <v>29932</v>
      </c>
      <c r="C4" s="8" t="n">
        <v>24548</v>
      </c>
      <c r="D4" s="8" t="n">
        <v>81186</v>
      </c>
      <c r="E4" s="8" t="n">
        <v>70726</v>
      </c>
    </row>
    <row r="5" spans="1:5">
      <c r="A5" s="3" t="s">
        <v>49</v>
      </c>
    </row>
    <row r="6" spans="1:5">
      <c r="A6" s="4" t="s">
        <v>50</v>
      </c>
      <c r="B6" s="5" t="n">
        <v>-10738</v>
      </c>
      <c r="C6" s="5" t="n">
        <v>6372</v>
      </c>
      <c r="D6" s="5" t="n">
        <v>-36479</v>
      </c>
      <c r="E6" s="5" t="n">
        <v>20876</v>
      </c>
    </row>
    <row r="7" spans="1:5">
      <c r="A7" s="4" t="s">
        <v>51</v>
      </c>
      <c r="B7" s="5" t="n">
        <v>774</v>
      </c>
      <c r="C7" s="5" t="n">
        <v>829</v>
      </c>
      <c r="D7" s="5" t="n">
        <v>2326</v>
      </c>
      <c r="E7" s="5" t="n">
        <v>2319</v>
      </c>
    </row>
    <row r="8" spans="1:5">
      <c r="A8" s="4" t="s">
        <v>52</v>
      </c>
      <c r="B8" s="5" t="n">
        <v>-9964</v>
      </c>
      <c r="C8" s="5" t="n">
        <v>7201</v>
      </c>
      <c r="D8" s="5" t="n">
        <v>-34153</v>
      </c>
      <c r="E8" s="5" t="n">
        <v>23195</v>
      </c>
    </row>
    <row r="9" spans="1:5">
      <c r="A9" s="4" t="s">
        <v>53</v>
      </c>
      <c r="B9" s="5" t="n">
        <v>-176</v>
      </c>
      <c r="C9" s="5" t="n">
        <v>-281</v>
      </c>
      <c r="D9" s="5" t="n">
        <v>-529</v>
      </c>
      <c r="E9" s="5" t="n">
        <v>-785</v>
      </c>
    </row>
    <row r="10" spans="1:5">
      <c r="A10" s="4" t="s">
        <v>54</v>
      </c>
      <c r="B10" s="5" t="n">
        <v>-10140</v>
      </c>
      <c r="C10" s="5" t="n">
        <v>6920</v>
      </c>
      <c r="D10" s="5" t="n">
        <v>-34682</v>
      </c>
      <c r="E10" s="5" t="n">
        <v>22410</v>
      </c>
    </row>
    <row r="11" spans="1:5">
      <c r="A11" s="4" t="s">
        <v>55</v>
      </c>
      <c r="B11" s="5" t="n">
        <v>19792</v>
      </c>
      <c r="C11" s="5" t="n">
        <v>31468</v>
      </c>
      <c r="D11" s="5" t="n">
        <v>46504</v>
      </c>
      <c r="E11" s="5" t="n">
        <v>93136</v>
      </c>
    </row>
    <row r="12" spans="1:5">
      <c r="A12" s="4" t="s">
        <v>56</v>
      </c>
      <c r="B12" s="5" t="n">
        <v>-18</v>
      </c>
      <c r="C12" s="5" t="n">
        <v>96</v>
      </c>
      <c r="D12" s="5" t="n">
        <v>-394</v>
      </c>
      <c r="E12" s="5" t="n">
        <v>-57</v>
      </c>
    </row>
    <row r="13" spans="1:5">
      <c r="A13" s="4" t="s">
        <v>57</v>
      </c>
      <c r="B13" s="8" t="n">
        <v>19810</v>
      </c>
      <c r="C13" s="8" t="n">
        <v>31372</v>
      </c>
      <c r="D13" s="8" t="n">
        <v>46898</v>
      </c>
      <c r="E13" s="8" t="n">
        <v>931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8</v>
      </c>
    </row>
    <row r="4" spans="1:2">
      <c r="A4" s="4" t="s">
        <v>180</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247</v>
      </c>
      <c r="B1" s="2" t="s">
        <v>26</v>
      </c>
      <c r="G1" s="2" t="s">
        <v>1</v>
      </c>
      <c r="I1" s="2" t="s">
        <v>248</v>
      </c>
    </row>
    <row r="2" spans="1:11">
      <c r="B2" s="2" t="s">
        <v>249</v>
      </c>
      <c r="C2" s="2" t="s">
        <v>250</v>
      </c>
      <c r="D2" s="2" t="s">
        <v>251</v>
      </c>
      <c r="E2" s="2" t="s">
        <v>252</v>
      </c>
      <c r="F2" s="2" t="s">
        <v>253</v>
      </c>
      <c r="G2" s="2" t="s">
        <v>249</v>
      </c>
      <c r="H2" s="2" t="s">
        <v>251</v>
      </c>
      <c r="I2" s="2" t="s">
        <v>254</v>
      </c>
      <c r="J2" s="2" t="s">
        <v>255</v>
      </c>
      <c r="K2" s="2" t="s">
        <v>256</v>
      </c>
    </row>
    <row r="3" spans="1:11">
      <c r="A3" s="3" t="s">
        <v>257</v>
      </c>
    </row>
    <row r="4" spans="1:11">
      <c r="A4" s="4" t="s">
        <v>258</v>
      </c>
      <c r="E4" s="8" t="n">
        <v>200</v>
      </c>
      <c r="F4" s="11" t="n">
        <v>0.6</v>
      </c>
    </row>
    <row r="5" spans="1:11">
      <c r="A5" s="4" t="s">
        <v>259</v>
      </c>
      <c r="E5" s="4" t="s">
        <v>260</v>
      </c>
      <c r="K5" s="4" t="s">
        <v>261</v>
      </c>
    </row>
    <row r="6" spans="1:11">
      <c r="A6" s="4" t="s">
        <v>262</v>
      </c>
      <c r="E6" s="8" t="n">
        <v>5000</v>
      </c>
      <c r="F6" s="12" t="n">
        <v>17</v>
      </c>
    </row>
    <row r="7" spans="1:11">
      <c r="A7" s="4" t="s">
        <v>263</v>
      </c>
      <c r="B7" s="4" t="s">
        <v>260</v>
      </c>
      <c r="G7" s="4" t="s">
        <v>260</v>
      </c>
    </row>
    <row r="8" spans="1:11">
      <c r="A8" s="4" t="s">
        <v>80</v>
      </c>
      <c r="B8" s="8" t="n">
        <v>249653</v>
      </c>
      <c r="G8" s="8" t="n">
        <v>249653</v>
      </c>
      <c r="J8" s="8" t="n">
        <v>236810</v>
      </c>
    </row>
    <row r="9" spans="1:11">
      <c r="A9" s="4" t="s">
        <v>264</v>
      </c>
      <c r="B9" s="8" t="n">
        <v>100</v>
      </c>
      <c r="D9" s="8" t="n">
        <v>0</v>
      </c>
      <c r="G9" s="8" t="n">
        <v>300</v>
      </c>
      <c r="H9" s="8" t="n">
        <v>300</v>
      </c>
    </row>
    <row r="10" spans="1:11">
      <c r="A10" s="4" t="s">
        <v>144</v>
      </c>
    </row>
    <row r="11" spans="1:11">
      <c r="A11" s="3" t="s">
        <v>257</v>
      </c>
    </row>
    <row r="12" spans="1:11">
      <c r="A12" s="4" t="s">
        <v>265</v>
      </c>
      <c r="B12" s="4" t="s">
        <v>260</v>
      </c>
      <c r="G12" s="4" t="s">
        <v>260</v>
      </c>
    </row>
    <row r="13" spans="1:11">
      <c r="A13" s="4" t="s">
        <v>266</v>
      </c>
    </row>
    <row r="14" spans="1:11">
      <c r="A14" s="3" t="s">
        <v>257</v>
      </c>
    </row>
    <row r="15" spans="1:11">
      <c r="A15" s="4" t="s">
        <v>267</v>
      </c>
      <c r="B15" s="8" t="n">
        <v>36000</v>
      </c>
    </row>
    <row r="16" spans="1:11">
      <c r="A16" s="4" t="s">
        <v>268</v>
      </c>
      <c r="B16" s="5" t="n">
        <v>15200</v>
      </c>
      <c r="G16" s="8" t="n">
        <v>15200</v>
      </c>
    </row>
    <row r="17" spans="1:11">
      <c r="A17" s="4" t="s">
        <v>80</v>
      </c>
      <c r="B17" s="5" t="n">
        <v>15300</v>
      </c>
      <c r="G17" s="5" t="n">
        <v>15300</v>
      </c>
    </row>
    <row r="18" spans="1:11">
      <c r="A18" s="4" t="s">
        <v>269</v>
      </c>
      <c r="B18" s="8" t="n">
        <v>4100</v>
      </c>
      <c r="G18" s="8" t="n">
        <v>4100</v>
      </c>
    </row>
    <row r="19" spans="1:11">
      <c r="A19" s="4" t="s">
        <v>270</v>
      </c>
    </row>
    <row r="20" spans="1:11">
      <c r="A20" s="3" t="s">
        <v>257</v>
      </c>
    </row>
    <row r="21" spans="1:11">
      <c r="A21" s="4" t="s">
        <v>265</v>
      </c>
      <c r="C21" s="4" t="s">
        <v>260</v>
      </c>
    </row>
    <row r="22" spans="1:11">
      <c r="A22" s="4" t="s">
        <v>267</v>
      </c>
      <c r="C22" s="8" t="n">
        <v>9200</v>
      </c>
    </row>
    <row r="23" spans="1:11">
      <c r="A23" s="4" t="s">
        <v>271</v>
      </c>
    </row>
    <row r="24" spans="1:11">
      <c r="A24" s="3" t="s">
        <v>257</v>
      </c>
    </row>
    <row r="25" spans="1:11">
      <c r="A25" s="4" t="s">
        <v>265</v>
      </c>
      <c r="E25" s="4" t="s">
        <v>272</v>
      </c>
    </row>
    <row r="26" spans="1:11">
      <c r="A26" s="4" t="s">
        <v>273</v>
      </c>
    </row>
    <row r="27" spans="1:11">
      <c r="A27" s="3" t="s">
        <v>257</v>
      </c>
    </row>
    <row r="28" spans="1:11">
      <c r="A28" s="4" t="s">
        <v>267</v>
      </c>
      <c r="E28" s="8" t="n">
        <v>57400</v>
      </c>
      <c r="I28" s="8" t="n">
        <v>3000</v>
      </c>
    </row>
    <row r="29" spans="1:11">
      <c r="A29" s="4" t="s">
        <v>274</v>
      </c>
      <c r="D29" s="8" t="n">
        <v>20600</v>
      </c>
      <c r="E29" s="5" t="n">
        <v>20600</v>
      </c>
    </row>
    <row r="30" spans="1:11">
      <c r="A30" s="4" t="s">
        <v>268</v>
      </c>
      <c r="E30" s="5" t="n">
        <v>5700</v>
      </c>
    </row>
    <row r="31" spans="1:11">
      <c r="A31" s="4" t="s">
        <v>275</v>
      </c>
      <c r="G31" s="4" t="s">
        <v>276</v>
      </c>
    </row>
    <row r="32" spans="1:11">
      <c r="A32" s="4" t="s">
        <v>80</v>
      </c>
      <c r="E32" s="5" t="n">
        <v>33900</v>
      </c>
    </row>
    <row r="33" spans="1:11">
      <c r="A33" s="4" t="s">
        <v>269</v>
      </c>
      <c r="E33" s="8" t="n">
        <v>7800</v>
      </c>
    </row>
    <row r="34" spans="1:11">
      <c r="A34" s="4" t="s">
        <v>277</v>
      </c>
    </row>
    <row r="35" spans="1:11">
      <c r="A35" s="3" t="s">
        <v>257</v>
      </c>
    </row>
    <row r="36" spans="1:11">
      <c r="A36" s="4" t="s">
        <v>275</v>
      </c>
      <c r="B36" s="4" t="s">
        <v>276</v>
      </c>
    </row>
    <row r="37" spans="1:11">
      <c r="A37" s="4" t="s">
        <v>278</v>
      </c>
    </row>
    <row r="38" spans="1:11">
      <c r="A38" s="3" t="s">
        <v>257</v>
      </c>
    </row>
    <row r="39" spans="1:11">
      <c r="A39" s="4" t="s">
        <v>275</v>
      </c>
      <c r="B39" s="4" t="s">
        <v>279</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80</v>
      </c>
      <c r="B1" s="2" t="s">
        <v>26</v>
      </c>
    </row>
    <row r="2" spans="1:5">
      <c r="B2" s="2" t="s">
        <v>27</v>
      </c>
      <c r="C2" s="2" t="s">
        <v>281</v>
      </c>
      <c r="D2" s="2" t="s">
        <v>2</v>
      </c>
      <c r="E2" s="2" t="s">
        <v>59</v>
      </c>
    </row>
    <row r="3" spans="1:5">
      <c r="A3" s="3" t="s">
        <v>257</v>
      </c>
    </row>
    <row r="4" spans="1:5">
      <c r="A4" s="4" t="s">
        <v>80</v>
      </c>
      <c r="D4" s="8" t="n">
        <v>249653</v>
      </c>
      <c r="E4" s="8" t="n">
        <v>236810</v>
      </c>
    </row>
    <row r="5" spans="1:5">
      <c r="A5" s="4" t="s">
        <v>273</v>
      </c>
    </row>
    <row r="6" spans="1:5">
      <c r="A6" s="3" t="s">
        <v>257</v>
      </c>
    </row>
    <row r="7" spans="1:5">
      <c r="A7" s="4" t="s">
        <v>282</v>
      </c>
      <c r="C7" s="8" t="n">
        <v>2700</v>
      </c>
    </row>
    <row r="8" spans="1:5">
      <c r="A8" s="4" t="s">
        <v>117</v>
      </c>
      <c r="C8" s="5" t="n">
        <v>29900</v>
      </c>
    </row>
    <row r="9" spans="1:5">
      <c r="A9" s="4" t="s">
        <v>118</v>
      </c>
      <c r="C9" s="5" t="n">
        <v>56000</v>
      </c>
    </row>
    <row r="10" spans="1:5">
      <c r="A10" s="4" t="s">
        <v>68</v>
      </c>
      <c r="C10" s="5" t="n">
        <v>5100</v>
      </c>
    </row>
    <row r="11" spans="1:5">
      <c r="A11" s="4" t="s">
        <v>69</v>
      </c>
      <c r="C11" s="5" t="n">
        <v>93700</v>
      </c>
    </row>
    <row r="12" spans="1:5">
      <c r="A12" s="4" t="s">
        <v>283</v>
      </c>
      <c r="C12" s="5" t="n">
        <v>9800</v>
      </c>
    </row>
    <row r="13" spans="1:5">
      <c r="A13" s="4" t="s">
        <v>268</v>
      </c>
      <c r="C13" s="5" t="n">
        <v>5700</v>
      </c>
    </row>
    <row r="14" spans="1:5">
      <c r="A14" s="4" t="s">
        <v>80</v>
      </c>
      <c r="C14" s="5" t="n">
        <v>33900</v>
      </c>
    </row>
    <row r="15" spans="1:5">
      <c r="A15" s="4" t="s">
        <v>81</v>
      </c>
      <c r="C15" s="5" t="n">
        <v>200</v>
      </c>
    </row>
    <row r="16" spans="1:5">
      <c r="A16" s="4" t="s">
        <v>82</v>
      </c>
      <c r="C16" s="5" t="n">
        <v>143300</v>
      </c>
    </row>
    <row r="17" spans="1:5">
      <c r="A17" s="4" t="s">
        <v>84</v>
      </c>
      <c r="C17" s="5" t="n">
        <v>-19600</v>
      </c>
    </row>
    <row r="18" spans="1:5">
      <c r="A18" s="4" t="s">
        <v>284</v>
      </c>
      <c r="C18" s="5" t="n">
        <v>-11400</v>
      </c>
    </row>
    <row r="19" spans="1:5">
      <c r="A19" s="4" t="s">
        <v>285</v>
      </c>
      <c r="C19" s="5" t="n">
        <v>-31600</v>
      </c>
    </row>
    <row r="20" spans="1:5">
      <c r="A20" s="4" t="s">
        <v>88</v>
      </c>
      <c r="C20" s="5" t="n">
        <v>-62600</v>
      </c>
    </row>
    <row r="21" spans="1:5">
      <c r="A21" s="4" t="s">
        <v>89</v>
      </c>
      <c r="C21" s="5" t="n">
        <v>-2000</v>
      </c>
    </row>
    <row r="22" spans="1:5">
      <c r="A22" s="4" t="s">
        <v>92</v>
      </c>
      <c r="C22" s="5" t="n">
        <v>-700</v>
      </c>
    </row>
    <row r="23" spans="1:5">
      <c r="A23" s="4" t="s">
        <v>286</v>
      </c>
      <c r="C23" s="5" t="n">
        <v>-65300</v>
      </c>
    </row>
    <row r="24" spans="1:5">
      <c r="A24" s="4" t="s">
        <v>287</v>
      </c>
      <c r="C24" s="5" t="n">
        <v>78000</v>
      </c>
    </row>
    <row r="25" spans="1:5">
      <c r="A25" s="4" t="s">
        <v>288</v>
      </c>
      <c r="B25" s="8" t="n">
        <v>-20600</v>
      </c>
      <c r="C25" s="5" t="n">
        <v>-20600</v>
      </c>
    </row>
    <row r="26" spans="1:5">
      <c r="A26" s="4" t="s">
        <v>267</v>
      </c>
      <c r="C26" s="8" t="n">
        <v>57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6</v>
      </c>
      <c r="D1" s="2" t="s">
        <v>1</v>
      </c>
    </row>
    <row r="2" spans="1:5">
      <c r="B2" s="2" t="s">
        <v>2</v>
      </c>
      <c r="C2" s="2" t="s">
        <v>27</v>
      </c>
      <c r="D2" s="2" t="s">
        <v>2</v>
      </c>
      <c r="E2" s="2" t="s">
        <v>27</v>
      </c>
    </row>
    <row r="3" spans="1:5">
      <c r="A3" s="3" t="s">
        <v>154</v>
      </c>
    </row>
    <row r="4" spans="1:5">
      <c r="A4" s="4" t="s">
        <v>290</v>
      </c>
      <c r="B4" s="8" t="n">
        <v>341866</v>
      </c>
      <c r="C4" s="8" t="n">
        <v>311113</v>
      </c>
      <c r="D4" s="8" t="n">
        <v>981466</v>
      </c>
      <c r="E4" s="8" t="n">
        <v>836714</v>
      </c>
    </row>
    <row r="5" spans="1:5">
      <c r="A5" s="4" t="s">
        <v>291</v>
      </c>
      <c r="B5" s="5" t="n">
        <v>341900</v>
      </c>
      <c r="C5" s="5" t="n">
        <v>311100</v>
      </c>
      <c r="D5" s="5" t="n">
        <v>981500</v>
      </c>
      <c r="E5" s="5" t="n">
        <v>896600</v>
      </c>
    </row>
    <row r="6" spans="1:5">
      <c r="A6" s="4" t="s">
        <v>292</v>
      </c>
      <c r="B6" s="5" t="n">
        <v>30006</v>
      </c>
      <c r="C6" s="5" t="n">
        <v>24470</v>
      </c>
      <c r="D6" s="5" t="n">
        <v>81677</v>
      </c>
      <c r="E6" s="5" t="n">
        <v>70109</v>
      </c>
    </row>
    <row r="7" spans="1:5">
      <c r="A7" s="4" t="s">
        <v>293</v>
      </c>
      <c r="B7" s="8" t="n">
        <v>30000</v>
      </c>
      <c r="C7" s="8" t="n">
        <v>24500</v>
      </c>
      <c r="D7" s="8" t="n">
        <v>81700</v>
      </c>
      <c r="E7" s="8" t="n">
        <v>71300</v>
      </c>
    </row>
    <row r="8" spans="1:5">
      <c r="A8" s="4" t="s">
        <v>294</v>
      </c>
      <c r="B8" s="7" t="n">
        <v>0.64</v>
      </c>
      <c r="C8" s="7" t="n">
        <v>0.52</v>
      </c>
      <c r="D8" s="7" t="n">
        <v>1.74</v>
      </c>
      <c r="E8" s="7" t="n">
        <v>1.5</v>
      </c>
    </row>
    <row r="9" spans="1:5">
      <c r="A9" s="4" t="s">
        <v>295</v>
      </c>
      <c r="B9" s="9" t="n">
        <v>0.64</v>
      </c>
      <c r="C9" s="9" t="n">
        <v>0.52</v>
      </c>
      <c r="D9" s="9" t="n">
        <v>1.74</v>
      </c>
      <c r="E9" s="9" t="n">
        <v>1.52</v>
      </c>
    </row>
    <row r="10" spans="1:5">
      <c r="A10" s="4" t="s">
        <v>296</v>
      </c>
      <c r="B10" s="9" t="n">
        <v>0.63</v>
      </c>
      <c r="C10" s="9" t="n">
        <v>0.52</v>
      </c>
      <c r="D10" s="9" t="n">
        <v>1.72</v>
      </c>
      <c r="E10" s="9" t="n">
        <v>1.48</v>
      </c>
    </row>
    <row r="11" spans="1:5">
      <c r="A11" s="4" t="s">
        <v>297</v>
      </c>
      <c r="B11" s="7" t="n">
        <v>0.63</v>
      </c>
      <c r="C11" s="7" t="n">
        <v>0.52</v>
      </c>
      <c r="D11" s="7" t="n">
        <v>1.72</v>
      </c>
      <c r="E11" s="7" t="n">
        <v>1.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9</v>
      </c>
    </row>
    <row r="2" spans="1:3">
      <c r="A2" s="4" t="s">
        <v>299</v>
      </c>
    </row>
    <row r="3" spans="1:3">
      <c r="A3" s="3" t="s">
        <v>300</v>
      </c>
    </row>
    <row r="4" spans="1:3">
      <c r="A4" s="4" t="s">
        <v>301</v>
      </c>
      <c r="B4" s="13" t="n">
        <v>4.8</v>
      </c>
      <c r="C4" s="8" t="n">
        <v>3</v>
      </c>
    </row>
    <row r="5" spans="1:3">
      <c r="A5" s="4" t="s">
        <v>302</v>
      </c>
    </row>
    <row r="6" spans="1:3">
      <c r="A6" s="3" t="s">
        <v>300</v>
      </c>
    </row>
    <row r="7" spans="1:3">
      <c r="A7" s="4" t="s">
        <v>301</v>
      </c>
      <c r="B7" s="14" t="n">
        <v>4.8</v>
      </c>
      <c r="C7" s="5" t="n">
        <v>3</v>
      </c>
    </row>
    <row r="8" spans="1:3">
      <c r="A8" s="4" t="s">
        <v>303</v>
      </c>
    </row>
    <row r="9" spans="1:3">
      <c r="A9" s="3" t="s">
        <v>300</v>
      </c>
    </row>
    <row r="10" spans="1:3">
      <c r="A10" s="4" t="s">
        <v>301</v>
      </c>
      <c r="B10" s="5" t="n">
        <v>0</v>
      </c>
      <c r="C10" s="5" t="n">
        <v>0</v>
      </c>
    </row>
    <row r="11" spans="1:3">
      <c r="A11" s="4" t="s">
        <v>304</v>
      </c>
    </row>
    <row r="12" spans="1:3">
      <c r="A12" s="3" t="s">
        <v>300</v>
      </c>
    </row>
    <row r="13" spans="1:3">
      <c r="A13" s="4" t="s">
        <v>301</v>
      </c>
      <c r="B13" s="5" t="n">
        <v>0</v>
      </c>
      <c r="C13" s="5" t="n">
        <v>0</v>
      </c>
    </row>
    <row r="14" spans="1:3">
      <c r="A14" s="4" t="s">
        <v>305</v>
      </c>
    </row>
    <row r="15" spans="1:3">
      <c r="A15" s="3" t="s">
        <v>300</v>
      </c>
    </row>
    <row r="16" spans="1:3">
      <c r="A16" s="4" t="s">
        <v>306</v>
      </c>
      <c r="B16" s="5" t="n">
        <v>217</v>
      </c>
      <c r="C16" s="5" t="n">
        <v>230</v>
      </c>
    </row>
    <row r="17" spans="1:3">
      <c r="A17" s="4" t="s">
        <v>307</v>
      </c>
    </row>
    <row r="18" spans="1:3">
      <c r="A18" s="3" t="s">
        <v>300</v>
      </c>
    </row>
    <row r="19" spans="1:3">
      <c r="A19" s="4" t="s">
        <v>306</v>
      </c>
      <c r="B19" s="13" t="n">
        <v>216.9</v>
      </c>
      <c r="C19" s="8" t="n">
        <v>2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08</v>
      </c>
      <c r="B1" s="2" t="s">
        <v>26</v>
      </c>
      <c r="D1" s="2" t="s">
        <v>1</v>
      </c>
    </row>
    <row r="2" spans="1:5">
      <c r="B2" s="2" t="s">
        <v>309</v>
      </c>
      <c r="C2" s="2" t="s">
        <v>251</v>
      </c>
      <c r="D2" s="2" t="s">
        <v>309</v>
      </c>
      <c r="E2" s="2" t="s">
        <v>251</v>
      </c>
    </row>
    <row r="3" spans="1:5">
      <c r="A3" s="3" t="s">
        <v>310</v>
      </c>
    </row>
    <row r="4" spans="1:5">
      <c r="A4" s="4" t="s">
        <v>311</v>
      </c>
      <c r="D4" s="4" t="s">
        <v>312</v>
      </c>
    </row>
    <row r="5" spans="1:5">
      <c r="A5" s="4" t="s">
        <v>313</v>
      </c>
      <c r="B5" s="5" t="n">
        <v>235000</v>
      </c>
      <c r="D5" s="5" t="n">
        <v>235000</v>
      </c>
    </row>
    <row r="6" spans="1:5">
      <c r="A6" s="4" t="s">
        <v>32</v>
      </c>
    </row>
    <row r="7" spans="1:5">
      <c r="A7" s="3" t="s">
        <v>310</v>
      </c>
    </row>
    <row r="8" spans="1:5">
      <c r="A8" s="4" t="s">
        <v>314</v>
      </c>
      <c r="B8" s="13" t="n">
        <v>0.4</v>
      </c>
      <c r="C8" s="13" t="n">
        <v>0.7</v>
      </c>
      <c r="D8" s="13" t="n">
        <v>0.1</v>
      </c>
      <c r="E8" s="13"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15</v>
      </c>
      <c r="B1" s="2" t="s">
        <v>2</v>
      </c>
    </row>
    <row r="2" spans="1:2">
      <c r="A2" s="3" t="s">
        <v>316</v>
      </c>
    </row>
    <row r="3" spans="1:2">
      <c r="A3" s="4" t="s">
        <v>263</v>
      </c>
      <c r="B3" s="4" t="s">
        <v>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8" t="n">
        <v>41173</v>
      </c>
      <c r="C3" s="8" t="n">
        <v>67233</v>
      </c>
    </row>
    <row r="4" spans="1:3">
      <c r="A4" s="4" t="s">
        <v>62</v>
      </c>
      <c r="B4" s="5" t="n">
        <v>193429</v>
      </c>
      <c r="C4" s="5" t="n">
        <v>171007</v>
      </c>
    </row>
    <row r="5" spans="1:3">
      <c r="A5" s="3" t="s">
        <v>63</v>
      </c>
    </row>
    <row r="6" spans="1:3">
      <c r="A6" s="4" t="s">
        <v>64</v>
      </c>
      <c r="B6" s="5" t="n">
        <v>108091</v>
      </c>
      <c r="C6" s="5" t="n">
        <v>109590</v>
      </c>
    </row>
    <row r="7" spans="1:3">
      <c r="A7" s="4" t="s">
        <v>65</v>
      </c>
      <c r="B7" s="5" t="n">
        <v>19745</v>
      </c>
      <c r="C7" s="5" t="n">
        <v>16742</v>
      </c>
    </row>
    <row r="8" spans="1:3">
      <c r="A8" s="4" t="s">
        <v>66</v>
      </c>
      <c r="B8" s="5" t="n">
        <v>195379</v>
      </c>
      <c r="C8" s="5" t="n">
        <v>185993</v>
      </c>
    </row>
    <row r="9" spans="1:3">
      <c r="A9" s="4" t="s">
        <v>67</v>
      </c>
      <c r="B9" s="5" t="n">
        <v>323215</v>
      </c>
      <c r="C9" s="5" t="n">
        <v>312325</v>
      </c>
    </row>
    <row r="10" spans="1:3">
      <c r="A10" s="4" t="s">
        <v>68</v>
      </c>
      <c r="B10" s="5" t="n">
        <v>31948</v>
      </c>
      <c r="C10" s="5" t="n">
        <v>38566</v>
      </c>
    </row>
    <row r="11" spans="1:3">
      <c r="A11" s="4" t="s">
        <v>69</v>
      </c>
      <c r="B11" s="5" t="n">
        <v>589765</v>
      </c>
      <c r="C11" s="5" t="n">
        <v>589131</v>
      </c>
    </row>
    <row r="12" spans="1:3">
      <c r="A12" s="3" t="s">
        <v>70</v>
      </c>
    </row>
    <row r="13" spans="1:3">
      <c r="A13" s="4" t="s">
        <v>71</v>
      </c>
      <c r="B13" s="5" t="n">
        <v>143578</v>
      </c>
      <c r="C13" s="5" t="n">
        <v>142088</v>
      </c>
    </row>
    <row r="14" spans="1:3">
      <c r="A14" s="4" t="s">
        <v>72</v>
      </c>
      <c r="B14" s="5" t="n">
        <v>266700</v>
      </c>
      <c r="C14" s="5" t="n">
        <v>268373</v>
      </c>
    </row>
    <row r="15" spans="1:3">
      <c r="A15" s="4" t="s">
        <v>73</v>
      </c>
      <c r="B15" s="5" t="n">
        <v>48525</v>
      </c>
      <c r="C15" s="5" t="n">
        <v>52916</v>
      </c>
    </row>
    <row r="16" spans="1:3">
      <c r="A16" s="4" t="s">
        <v>74</v>
      </c>
      <c r="B16" s="5" t="n">
        <v>25203</v>
      </c>
      <c r="C16" s="5" t="n">
        <v>22810</v>
      </c>
    </row>
    <row r="17" spans="1:3">
      <c r="A17" s="4" t="s">
        <v>75</v>
      </c>
      <c r="B17" s="5" t="n">
        <v>484006</v>
      </c>
      <c r="C17" s="5" t="n">
        <v>486187</v>
      </c>
    </row>
    <row r="18" spans="1:3">
      <c r="A18" s="4" t="s">
        <v>76</v>
      </c>
      <c r="B18" s="5" t="n">
        <v>-277849</v>
      </c>
      <c r="C18" s="5" t="n">
        <v>-270493</v>
      </c>
    </row>
    <row r="19" spans="1:3">
      <c r="A19" s="4" t="s">
        <v>77</v>
      </c>
      <c r="B19" s="5" t="n">
        <v>206157</v>
      </c>
      <c r="C19" s="5" t="n">
        <v>215694</v>
      </c>
    </row>
    <row r="20" spans="1:3">
      <c r="A20" s="4" t="s">
        <v>78</v>
      </c>
      <c r="B20" s="5" t="n">
        <v>8696</v>
      </c>
      <c r="C20" s="5" t="n">
        <v>8929</v>
      </c>
    </row>
    <row r="21" spans="1:3">
      <c r="A21" s="4" t="s">
        <v>79</v>
      </c>
      <c r="B21" s="5" t="n">
        <v>134742</v>
      </c>
      <c r="C21" s="5" t="n">
        <v>131471</v>
      </c>
    </row>
    <row r="22" spans="1:3">
      <c r="A22" s="4" t="s">
        <v>80</v>
      </c>
      <c r="B22" s="5" t="n">
        <v>249653</v>
      </c>
      <c r="C22" s="5" t="n">
        <v>236810</v>
      </c>
    </row>
    <row r="23" spans="1:3">
      <c r="A23" s="4" t="s">
        <v>81</v>
      </c>
      <c r="B23" s="5" t="n">
        <v>3138</v>
      </c>
      <c r="C23" s="5" t="n">
        <v>3318</v>
      </c>
    </row>
    <row r="24" spans="1:3">
      <c r="A24" s="4" t="s">
        <v>82</v>
      </c>
      <c r="B24" s="5" t="n">
        <v>1192151</v>
      </c>
      <c r="C24" s="5" t="n">
        <v>1185353</v>
      </c>
    </row>
    <row r="25" spans="1:3">
      <c r="A25" s="3" t="s">
        <v>83</v>
      </c>
    </row>
    <row r="26" spans="1:3">
      <c r="A26" s="4" t="s">
        <v>84</v>
      </c>
      <c r="B26" s="5" t="n">
        <v>75348</v>
      </c>
      <c r="C26" s="5" t="n">
        <v>79348</v>
      </c>
    </row>
    <row r="27" spans="1:3">
      <c r="A27" s="4" t="s">
        <v>85</v>
      </c>
      <c r="B27" s="5" t="n">
        <v>61698</v>
      </c>
      <c r="C27" s="5" t="n">
        <v>63887</v>
      </c>
    </row>
    <row r="28" spans="1:3">
      <c r="A28" s="4" t="s">
        <v>86</v>
      </c>
      <c r="B28" s="5" t="n">
        <v>5869</v>
      </c>
      <c r="C28" s="5" t="n">
        <v>2213</v>
      </c>
    </row>
    <row r="29" spans="1:3">
      <c r="A29" s="4" t="s">
        <v>87</v>
      </c>
      <c r="B29" s="5" t="n">
        <v>122846</v>
      </c>
      <c r="C29" s="5" t="n">
        <v>100453</v>
      </c>
    </row>
    <row r="30" spans="1:3">
      <c r="A30" s="4" t="s">
        <v>88</v>
      </c>
      <c r="B30" s="5" t="n">
        <v>265761</v>
      </c>
      <c r="C30" s="5" t="n">
        <v>245901</v>
      </c>
    </row>
    <row r="31" spans="1:3">
      <c r="A31" s="4" t="s">
        <v>89</v>
      </c>
      <c r="B31" s="5" t="n">
        <v>94229</v>
      </c>
      <c r="C31" s="5" t="n">
        <v>125596</v>
      </c>
    </row>
    <row r="32" spans="1:3">
      <c r="A32" s="4" t="s">
        <v>90</v>
      </c>
      <c r="B32" s="5" t="n">
        <v>10365</v>
      </c>
      <c r="C32" s="5" t="n">
        <v>17391</v>
      </c>
    </row>
    <row r="33" spans="1:3">
      <c r="A33" s="4" t="s">
        <v>78</v>
      </c>
      <c r="B33" s="5" t="n">
        <v>29601</v>
      </c>
      <c r="C33" s="5" t="n">
        <v>30913</v>
      </c>
    </row>
    <row r="34" spans="1:3">
      <c r="A34" s="4" t="s">
        <v>91</v>
      </c>
      <c r="B34" s="5" t="n">
        <v>36361</v>
      </c>
      <c r="C34" s="5" t="n">
        <v>42178</v>
      </c>
    </row>
    <row r="35" spans="1:3">
      <c r="A35" s="4" t="s">
        <v>92</v>
      </c>
      <c r="B35" s="5" t="n">
        <v>18873</v>
      </c>
      <c r="C35" s="5" t="n">
        <v>19251</v>
      </c>
    </row>
    <row r="36" spans="1:3">
      <c r="A36" s="4" t="s">
        <v>93</v>
      </c>
      <c r="B36" s="5" t="n">
        <v>0</v>
      </c>
      <c r="C36" s="5" t="n">
        <v>0</v>
      </c>
    </row>
    <row r="37" spans="1:3">
      <c r="A37" s="4" t="s">
        <v>94</v>
      </c>
      <c r="B37" s="5" t="n">
        <v>616</v>
      </c>
      <c r="C37" s="5" t="n">
        <v>1502</v>
      </c>
    </row>
    <row r="38" spans="1:3">
      <c r="A38" s="3" t="s">
        <v>95</v>
      </c>
    </row>
    <row r="39" spans="1:3">
      <c r="A39" s="4" t="s">
        <v>96</v>
      </c>
      <c r="B39" s="5" t="n">
        <v>4682</v>
      </c>
      <c r="C39" s="5" t="n">
        <v>4663</v>
      </c>
    </row>
    <row r="40" spans="1:3">
      <c r="A40" s="4" t="s">
        <v>97</v>
      </c>
      <c r="B40" s="5" t="n">
        <v>255462</v>
      </c>
      <c r="C40" s="5" t="n">
        <v>240136</v>
      </c>
    </row>
    <row r="41" spans="1:3">
      <c r="A41" s="4" t="s">
        <v>98</v>
      </c>
      <c r="B41" s="5" t="n">
        <v>658232</v>
      </c>
      <c r="C41" s="5" t="n">
        <v>604905</v>
      </c>
    </row>
    <row r="42" spans="1:3">
      <c r="A42" s="4" t="s">
        <v>99</v>
      </c>
      <c r="B42" s="5" t="n">
        <v>-183826</v>
      </c>
      <c r="C42" s="5" t="n">
        <v>-149047</v>
      </c>
    </row>
    <row r="43" spans="1:3">
      <c r="A43" s="4" t="s">
        <v>100</v>
      </c>
      <c r="B43" s="5" t="n">
        <v>734550</v>
      </c>
      <c r="C43" s="5" t="n">
        <v>700657</v>
      </c>
    </row>
    <row r="44" spans="1:3">
      <c r="A44" s="4" t="s">
        <v>101</v>
      </c>
      <c r="B44" s="5" t="n">
        <v>1795</v>
      </c>
      <c r="C44" s="5" t="n">
        <v>1964</v>
      </c>
    </row>
    <row r="45" spans="1:3">
      <c r="A45" s="4" t="s">
        <v>102</v>
      </c>
      <c r="B45" s="5" t="n">
        <v>736345</v>
      </c>
      <c r="C45" s="5" t="n">
        <v>702621</v>
      </c>
    </row>
    <row r="46" spans="1:3">
      <c r="A46" s="4" t="s">
        <v>103</v>
      </c>
      <c r="B46" s="8" t="n">
        <v>1192151</v>
      </c>
      <c r="C46" s="8" t="n">
        <v>11853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26</v>
      </c>
      <c r="D1" s="2" t="s">
        <v>1</v>
      </c>
    </row>
    <row r="2" spans="1:6">
      <c r="B2" s="2" t="s">
        <v>2</v>
      </c>
      <c r="C2" s="2" t="s">
        <v>27</v>
      </c>
      <c r="D2" s="2" t="s">
        <v>2</v>
      </c>
      <c r="E2" s="2" t="s">
        <v>27</v>
      </c>
      <c r="F2" s="2" t="s">
        <v>59</v>
      </c>
    </row>
    <row r="3" spans="1:6">
      <c r="A3" s="3" t="s">
        <v>318</v>
      </c>
    </row>
    <row r="4" spans="1:6">
      <c r="A4" s="4" t="s">
        <v>319</v>
      </c>
      <c r="B4" s="13" t="n">
        <v>2.2</v>
      </c>
      <c r="C4" s="13" t="n">
        <v>2.1</v>
      </c>
      <c r="D4" s="13" t="n">
        <v>6.6</v>
      </c>
      <c r="E4" s="13" t="n">
        <v>6.4</v>
      </c>
    </row>
    <row r="5" spans="1:6">
      <c r="A5" s="4" t="s">
        <v>320</v>
      </c>
      <c r="B5" s="14" t="n">
        <v>166.2</v>
      </c>
      <c r="D5" s="14" t="n">
        <v>166.2</v>
      </c>
      <c r="F5" s="13" t="n">
        <v>156.8</v>
      </c>
    </row>
    <row r="6" spans="1:6">
      <c r="A6" s="4" t="s">
        <v>321</v>
      </c>
      <c r="B6" s="5" t="n">
        <v>-77</v>
      </c>
      <c r="D6" s="5" t="n">
        <v>-77</v>
      </c>
      <c r="F6" s="14" t="n">
        <v>-72.5</v>
      </c>
    </row>
    <row r="7" spans="1:6">
      <c r="A7" s="4" t="s">
        <v>322</v>
      </c>
      <c r="B7" s="14" t="n">
        <v>211.7</v>
      </c>
      <c r="D7" s="14" t="n">
        <v>211.7</v>
      </c>
      <c r="F7" s="5" t="n">
        <v>204</v>
      </c>
    </row>
    <row r="8" spans="1:6">
      <c r="A8" s="4" t="s">
        <v>323</v>
      </c>
    </row>
    <row r="9" spans="1:6">
      <c r="A9" s="3" t="s">
        <v>318</v>
      </c>
    </row>
    <row r="10" spans="1:6">
      <c r="A10" s="4" t="s">
        <v>324</v>
      </c>
      <c r="B10" s="14" t="n">
        <v>45.5</v>
      </c>
      <c r="D10" s="14" t="n">
        <v>45.5</v>
      </c>
      <c r="F10" s="14" t="n">
        <v>47.2</v>
      </c>
    </row>
    <row r="11" spans="1:6">
      <c r="A11" s="4" t="s">
        <v>325</v>
      </c>
    </row>
    <row r="12" spans="1:6">
      <c r="A12" s="3" t="s">
        <v>318</v>
      </c>
    </row>
    <row r="13" spans="1:6">
      <c r="A13" s="4" t="s">
        <v>320</v>
      </c>
      <c r="B13" s="14" t="n">
        <v>7.5</v>
      </c>
      <c r="D13" s="14" t="n">
        <v>7.5</v>
      </c>
      <c r="F13" s="14" t="n">
        <v>7.5</v>
      </c>
    </row>
    <row r="14" spans="1:6">
      <c r="A14" s="4" t="s">
        <v>321</v>
      </c>
      <c r="B14" s="14" t="n">
        <v>-6.8</v>
      </c>
      <c r="D14" s="14" t="n">
        <v>-6.8</v>
      </c>
      <c r="F14" s="14" t="n">
        <v>-6.7</v>
      </c>
    </row>
    <row r="15" spans="1:6">
      <c r="A15" s="4" t="s">
        <v>326</v>
      </c>
    </row>
    <row r="16" spans="1:6">
      <c r="A16" s="3" t="s">
        <v>318</v>
      </c>
    </row>
    <row r="17" spans="1:6">
      <c r="A17" s="4" t="s">
        <v>320</v>
      </c>
      <c r="B17" s="14" t="n">
        <v>7.5</v>
      </c>
      <c r="D17" s="14" t="n">
        <v>7.5</v>
      </c>
      <c r="F17" s="14" t="n">
        <v>7.5</v>
      </c>
    </row>
    <row r="18" spans="1:6">
      <c r="A18" s="4" t="s">
        <v>321</v>
      </c>
      <c r="B18" s="14" t="n">
        <v>-6.3</v>
      </c>
      <c r="D18" s="14" t="n">
        <v>-6.3</v>
      </c>
      <c r="F18" s="14" t="n">
        <v>-5.8</v>
      </c>
    </row>
    <row r="19" spans="1:6">
      <c r="A19" s="4" t="s">
        <v>327</v>
      </c>
    </row>
    <row r="20" spans="1:6">
      <c r="A20" s="3" t="s">
        <v>318</v>
      </c>
    </row>
    <row r="21" spans="1:6">
      <c r="A21" s="4" t="s">
        <v>320</v>
      </c>
      <c r="B21" s="14" t="n">
        <v>148.4</v>
      </c>
      <c r="D21" s="14" t="n">
        <v>148.4</v>
      </c>
      <c r="F21" s="14" t="n">
        <v>138.9</v>
      </c>
    </row>
    <row r="22" spans="1:6">
      <c r="A22" s="4" t="s">
        <v>321</v>
      </c>
      <c r="B22" s="14" t="n">
        <v>-61.4</v>
      </c>
      <c r="D22" s="14" t="n">
        <v>-61.4</v>
      </c>
      <c r="F22" s="14" t="n">
        <v>-57.6</v>
      </c>
    </row>
    <row r="23" spans="1:6">
      <c r="A23" s="4" t="s">
        <v>74</v>
      </c>
    </row>
    <row r="24" spans="1:6">
      <c r="A24" s="3" t="s">
        <v>318</v>
      </c>
    </row>
    <row r="25" spans="1:6">
      <c r="A25" s="4" t="s">
        <v>320</v>
      </c>
      <c r="B25" s="14" t="n">
        <v>2.8</v>
      </c>
      <c r="D25" s="14" t="n">
        <v>2.8</v>
      </c>
      <c r="F25" s="14" t="n">
        <v>2.9</v>
      </c>
    </row>
    <row r="26" spans="1:6">
      <c r="A26" s="4" t="s">
        <v>321</v>
      </c>
      <c r="B26" s="13" t="n">
        <v>-2.5</v>
      </c>
      <c r="D26" s="13" t="n">
        <v>-2.5</v>
      </c>
      <c r="F26" s="13"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49</v>
      </c>
    </row>
    <row r="2" spans="1:2">
      <c r="A2" s="3" t="s">
        <v>163</v>
      </c>
    </row>
    <row r="3" spans="1:2">
      <c r="A3" s="5" t="n">
        <v>2018</v>
      </c>
      <c r="B3" s="13" t="n">
        <v>8.800000000000001</v>
      </c>
    </row>
    <row r="4" spans="1:2">
      <c r="A4" s="5" t="n">
        <v>2019</v>
      </c>
      <c r="B4" s="5" t="n">
        <v>9</v>
      </c>
    </row>
    <row r="5" spans="1:2">
      <c r="A5" s="5" t="n">
        <v>2020</v>
      </c>
      <c r="B5" s="14" t="n">
        <v>8.9</v>
      </c>
    </row>
    <row r="6" spans="1:2">
      <c r="A6" s="5" t="n">
        <v>2021</v>
      </c>
      <c r="B6" s="14" t="n">
        <v>8.5</v>
      </c>
    </row>
    <row r="7" spans="1:2">
      <c r="A7" s="5" t="n">
        <v>2022</v>
      </c>
      <c r="B7" s="13" t="n">
        <v>8.30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49</v>
      </c>
    </row>
    <row r="3" spans="1:2">
      <c r="A3" s="3" t="s">
        <v>80</v>
      </c>
    </row>
    <row r="4" spans="1:2">
      <c r="A4" s="4" t="s">
        <v>330</v>
      </c>
      <c r="B4" s="8" t="n">
        <v>236810</v>
      </c>
    </row>
    <row r="5" spans="1:2">
      <c r="A5" s="4" t="s">
        <v>331</v>
      </c>
      <c r="B5" s="5" t="n">
        <v>17100</v>
      </c>
    </row>
    <row r="6" spans="1:2">
      <c r="A6" s="4" t="s">
        <v>332</v>
      </c>
      <c r="B6" s="5" t="n">
        <v>-4200</v>
      </c>
    </row>
    <row r="7" spans="1:2">
      <c r="A7" s="4" t="s">
        <v>333</v>
      </c>
      <c r="B7" s="5" t="n">
        <v>249653</v>
      </c>
    </row>
    <row r="8" spans="1:2">
      <c r="A8" s="4" t="s">
        <v>334</v>
      </c>
    </row>
    <row r="9" spans="1:2">
      <c r="A9" s="3" t="s">
        <v>80</v>
      </c>
    </row>
    <row r="10" spans="1:2">
      <c r="A10" s="4" t="s">
        <v>330</v>
      </c>
      <c r="B10" s="5" t="n">
        <v>139300</v>
      </c>
    </row>
    <row r="11" spans="1:2">
      <c r="A11" s="4" t="s">
        <v>331</v>
      </c>
      <c r="B11" s="5" t="n">
        <v>11200</v>
      </c>
    </row>
    <row r="12" spans="1:2">
      <c r="A12" s="4" t="s">
        <v>332</v>
      </c>
      <c r="B12" s="5" t="n">
        <v>-4000</v>
      </c>
    </row>
    <row r="13" spans="1:2">
      <c r="A13" s="4" t="s">
        <v>333</v>
      </c>
      <c r="B13" s="5" t="n">
        <v>146500</v>
      </c>
    </row>
    <row r="14" spans="1:2">
      <c r="A14" s="4" t="s">
        <v>335</v>
      </c>
    </row>
    <row r="15" spans="1:2">
      <c r="A15" s="3" t="s">
        <v>80</v>
      </c>
    </row>
    <row r="16" spans="1:2">
      <c r="A16" s="4" t="s">
        <v>330</v>
      </c>
      <c r="B16" s="5" t="n">
        <v>63600</v>
      </c>
    </row>
    <row r="17" spans="1:2">
      <c r="A17" s="4" t="s">
        <v>331</v>
      </c>
      <c r="B17" s="5" t="n">
        <v>4100</v>
      </c>
    </row>
    <row r="18" spans="1:2">
      <c r="A18" s="4" t="s">
        <v>332</v>
      </c>
      <c r="B18" s="5" t="n">
        <v>-200</v>
      </c>
    </row>
    <row r="19" spans="1:2">
      <c r="A19" s="4" t="s">
        <v>333</v>
      </c>
      <c r="B19" s="5" t="n">
        <v>67500</v>
      </c>
    </row>
    <row r="20" spans="1:2">
      <c r="A20" s="4" t="s">
        <v>336</v>
      </c>
    </row>
    <row r="21" spans="1:2">
      <c r="A21" s="3" t="s">
        <v>80</v>
      </c>
    </row>
    <row r="22" spans="1:2">
      <c r="A22" s="4" t="s">
        <v>330</v>
      </c>
      <c r="B22" s="5" t="n">
        <v>33900</v>
      </c>
    </row>
    <row r="23" spans="1:2">
      <c r="A23" s="4" t="s">
        <v>331</v>
      </c>
      <c r="B23" s="5" t="n">
        <v>1800</v>
      </c>
    </row>
    <row r="24" spans="1:2">
      <c r="A24" s="4" t="s">
        <v>332</v>
      </c>
      <c r="B24" s="5" t="n">
        <v>0</v>
      </c>
    </row>
    <row r="25" spans="1:2">
      <c r="A25" s="4" t="s">
        <v>333</v>
      </c>
      <c r="B25" s="8" t="n">
        <v>35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33"/>
    <col customWidth="1" max="3" min="3" width="21"/>
    <col customWidth="1" max="4" min="4" width="33"/>
    <col customWidth="1" max="5" min="5" width="21"/>
  </cols>
  <sheetData>
    <row r="1" spans="1:5">
      <c r="A1" s="1" t="s">
        <v>337</v>
      </c>
      <c r="B1" s="2" t="s">
        <v>26</v>
      </c>
      <c r="D1" s="2" t="s">
        <v>1</v>
      </c>
    </row>
    <row r="2" spans="1:5">
      <c r="B2" s="2" t="s">
        <v>338</v>
      </c>
      <c r="C2" s="2" t="s">
        <v>251</v>
      </c>
      <c r="D2" s="2" t="s">
        <v>338</v>
      </c>
      <c r="E2" s="2" t="s">
        <v>251</v>
      </c>
    </row>
    <row r="3" spans="1:5">
      <c r="A3" s="3" t="s">
        <v>339</v>
      </c>
    </row>
    <row r="4" spans="1:5">
      <c r="A4" s="4" t="s">
        <v>340</v>
      </c>
      <c r="D4" s="13" t="n">
        <v>2.1</v>
      </c>
    </row>
    <row r="5" spans="1:5">
      <c r="A5" s="4" t="s">
        <v>341</v>
      </c>
    </row>
    <row r="6" spans="1:5">
      <c r="A6" s="3" t="s">
        <v>339</v>
      </c>
    </row>
    <row r="7" spans="1:5">
      <c r="A7" s="4" t="s">
        <v>342</v>
      </c>
      <c r="B7" s="5" t="n">
        <v>3</v>
      </c>
      <c r="D7" s="5" t="n">
        <v>3</v>
      </c>
    </row>
    <row r="8" spans="1:5">
      <c r="A8" s="4" t="s">
        <v>343</v>
      </c>
    </row>
    <row r="9" spans="1:5">
      <c r="A9" s="3" t="s">
        <v>339</v>
      </c>
    </row>
    <row r="10" spans="1:5">
      <c r="A10" s="4" t="s">
        <v>342</v>
      </c>
      <c r="B10" s="5" t="n">
        <v>2</v>
      </c>
      <c r="D10" s="5" t="n">
        <v>2</v>
      </c>
    </row>
    <row r="11" spans="1:5">
      <c r="A11" s="4" t="s">
        <v>211</v>
      </c>
    </row>
    <row r="12" spans="1:5">
      <c r="A12" s="3" t="s">
        <v>344</v>
      </c>
    </row>
    <row r="13" spans="1:5">
      <c r="A13" s="4" t="s">
        <v>345</v>
      </c>
      <c r="B13" s="13" t="n">
        <v>0.2</v>
      </c>
      <c r="C13" s="13" t="n">
        <v>0.2</v>
      </c>
      <c r="D13" s="13" t="n">
        <v>0.6</v>
      </c>
      <c r="E13" s="13" t="n">
        <v>0.5</v>
      </c>
    </row>
    <row r="14" spans="1:5">
      <c r="A14" s="4" t="s">
        <v>346</v>
      </c>
      <c r="B14" s="14" t="n">
        <v>1.4</v>
      </c>
      <c r="C14" s="14" t="n">
        <v>1.4</v>
      </c>
      <c r="D14" s="14" t="n">
        <v>4.1</v>
      </c>
      <c r="E14" s="14" t="n">
        <v>4.3</v>
      </c>
    </row>
    <row r="15" spans="1:5">
      <c r="A15" s="4" t="s">
        <v>347</v>
      </c>
      <c r="B15" s="14" t="n">
        <v>-2.1</v>
      </c>
      <c r="C15" s="14" t="n">
        <v>-2.2</v>
      </c>
      <c r="D15" s="14" t="n">
        <v>-6.4</v>
      </c>
      <c r="E15" s="14" t="n">
        <v>-6.7</v>
      </c>
    </row>
    <row r="16" spans="1:5">
      <c r="A16" s="4" t="s">
        <v>348</v>
      </c>
      <c r="B16" s="5" t="n">
        <v>0</v>
      </c>
      <c r="C16" s="5" t="n">
        <v>0</v>
      </c>
      <c r="D16" s="5" t="n">
        <v>0</v>
      </c>
      <c r="E16" s="5" t="n">
        <v>0</v>
      </c>
    </row>
    <row r="17" spans="1:5">
      <c r="A17" s="4" t="s">
        <v>349</v>
      </c>
      <c r="B17" s="14" t="n">
        <v>0.7</v>
      </c>
      <c r="C17" s="14" t="n">
        <v>0.7</v>
      </c>
      <c r="D17" s="14" t="n">
        <v>2.2</v>
      </c>
      <c r="E17" s="5" t="n">
        <v>2</v>
      </c>
    </row>
    <row r="18" spans="1:5">
      <c r="A18" s="4" t="s">
        <v>350</v>
      </c>
      <c r="B18" s="5" t="n">
        <v>0</v>
      </c>
      <c r="C18" s="5" t="n">
        <v>0</v>
      </c>
      <c r="D18" s="5" t="n">
        <v>0</v>
      </c>
      <c r="E18" s="5" t="n">
        <v>0</v>
      </c>
    </row>
    <row r="19" spans="1:5">
      <c r="A19" s="4" t="s">
        <v>351</v>
      </c>
      <c r="B19" s="14" t="n">
        <v>0.2</v>
      </c>
      <c r="C19" s="14" t="n">
        <v>0.1</v>
      </c>
      <c r="D19" s="14" t="n">
        <v>0.5</v>
      </c>
      <c r="E19" s="14" t="n">
        <v>0.1</v>
      </c>
    </row>
    <row r="20" spans="1:5">
      <c r="A20" s="4" t="s">
        <v>215</v>
      </c>
    </row>
    <row r="21" spans="1:5">
      <c r="A21" s="3" t="s">
        <v>344</v>
      </c>
    </row>
    <row r="22" spans="1:5">
      <c r="A22" s="4" t="s">
        <v>345</v>
      </c>
      <c r="B22" s="5" t="n">
        <v>0</v>
      </c>
      <c r="C22" s="5" t="n">
        <v>0</v>
      </c>
      <c r="D22" s="5" t="n">
        <v>0</v>
      </c>
      <c r="E22" s="5" t="n">
        <v>0</v>
      </c>
    </row>
    <row r="23" spans="1:5">
      <c r="A23" s="4" t="s">
        <v>346</v>
      </c>
      <c r="B23" s="14" t="n">
        <v>0.1</v>
      </c>
      <c r="C23" s="5" t="n">
        <v>0</v>
      </c>
      <c r="D23" s="14" t="n">
        <v>0.3</v>
      </c>
      <c r="E23" s="14" t="n">
        <v>0.2</v>
      </c>
    </row>
    <row r="24" spans="1:5">
      <c r="A24" s="4" t="s">
        <v>347</v>
      </c>
      <c r="B24" s="5" t="n">
        <v>0</v>
      </c>
      <c r="C24" s="5" t="n">
        <v>0</v>
      </c>
      <c r="D24" s="5" t="n">
        <v>0</v>
      </c>
      <c r="E24" s="5" t="n">
        <v>0</v>
      </c>
    </row>
    <row r="25" spans="1:5">
      <c r="A25" s="4" t="s">
        <v>348</v>
      </c>
      <c r="B25" s="5" t="n">
        <v>0</v>
      </c>
      <c r="C25" s="14" t="n">
        <v>0.1</v>
      </c>
      <c r="D25" s="5" t="n">
        <v>0</v>
      </c>
      <c r="E25" s="14" t="n">
        <v>0.3</v>
      </c>
    </row>
    <row r="26" spans="1:5">
      <c r="A26" s="4" t="s">
        <v>349</v>
      </c>
      <c r="B26" s="5" t="n">
        <v>0</v>
      </c>
      <c r="C26" s="5" t="n">
        <v>0</v>
      </c>
      <c r="D26" s="14" t="n">
        <v>0.1</v>
      </c>
      <c r="E26" s="5" t="n">
        <v>0</v>
      </c>
    </row>
    <row r="27" spans="1:5">
      <c r="A27" s="4" t="s">
        <v>350</v>
      </c>
      <c r="B27" s="5" t="n">
        <v>0</v>
      </c>
      <c r="C27" s="5" t="n">
        <v>0</v>
      </c>
      <c r="D27" s="5" t="n">
        <v>0</v>
      </c>
      <c r="E27" s="5" t="n">
        <v>0</v>
      </c>
    </row>
    <row r="28" spans="1:5">
      <c r="A28" s="4" t="s">
        <v>351</v>
      </c>
      <c r="B28" s="13" t="n">
        <v>0.1</v>
      </c>
      <c r="C28" s="13" t="n">
        <v>0.1</v>
      </c>
      <c r="D28" s="13" t="n">
        <v>0.4</v>
      </c>
      <c r="E28" s="13"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6</v>
      </c>
      <c r="D1" s="2" t="s">
        <v>1</v>
      </c>
    </row>
    <row r="2" spans="1:5">
      <c r="B2" s="2" t="s">
        <v>2</v>
      </c>
      <c r="C2" s="2" t="s">
        <v>27</v>
      </c>
      <c r="D2" s="2" t="s">
        <v>2</v>
      </c>
      <c r="E2" s="2" t="s">
        <v>27</v>
      </c>
    </row>
    <row r="3" spans="1:5">
      <c r="A3" s="3" t="s">
        <v>169</v>
      </c>
    </row>
    <row r="4" spans="1:5">
      <c r="A4" s="4" t="s">
        <v>353</v>
      </c>
      <c r="B4" s="4" t="s">
        <v>354</v>
      </c>
      <c r="C4" s="4" t="s">
        <v>355</v>
      </c>
      <c r="D4" s="4" t="s">
        <v>356</v>
      </c>
      <c r="E4" s="4" t="s">
        <v>357</v>
      </c>
    </row>
    <row r="5" spans="1:5">
      <c r="A5" s="4" t="s">
        <v>358</v>
      </c>
      <c r="D5" s="4" t="s">
        <v>359</v>
      </c>
      <c r="E5" s="4" t="s">
        <v>360</v>
      </c>
    </row>
    <row r="6" spans="1:5">
      <c r="A6" s="4" t="s">
        <v>361</v>
      </c>
      <c r="D6" s="8" t="n">
        <v>3</v>
      </c>
    </row>
    <row r="7" spans="1:5">
      <c r="A7" s="4" t="s">
        <v>362</v>
      </c>
      <c r="D7" s="14" t="n">
        <v>-5.4</v>
      </c>
    </row>
    <row r="8" spans="1:5">
      <c r="A8" s="4" t="s">
        <v>363</v>
      </c>
      <c r="B8" s="13" t="n">
        <v>1.6</v>
      </c>
      <c r="D8" s="14" t="n">
        <v>1.6</v>
      </c>
    </row>
    <row r="9" spans="1:5">
      <c r="A9" s="4" t="s">
        <v>364</v>
      </c>
      <c r="B9" s="14" t="n">
        <v>5.8</v>
      </c>
      <c r="D9" s="13" t="n">
        <v>5.8</v>
      </c>
    </row>
    <row r="10" spans="1:5">
      <c r="A10" s="4" t="s">
        <v>365</v>
      </c>
      <c r="B10" s="14" t="n">
        <v>0.4</v>
      </c>
    </row>
    <row r="11" spans="1:5">
      <c r="A11" s="4" t="s">
        <v>366</v>
      </c>
      <c r="B11" s="14" t="n">
        <v>0.2</v>
      </c>
    </row>
    <row r="12" spans="1:5">
      <c r="A12" s="4" t="s">
        <v>367</v>
      </c>
      <c r="B12" s="13"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59</v>
      </c>
    </row>
    <row r="2" spans="1:3">
      <c r="A2" s="3" t="s">
        <v>369</v>
      </c>
    </row>
    <row r="3" spans="1:3">
      <c r="A3" s="4" t="s">
        <v>89</v>
      </c>
      <c r="B3" s="8" t="n">
        <v>217200</v>
      </c>
    </row>
    <row r="4" spans="1:3">
      <c r="A4" s="4" t="s">
        <v>370</v>
      </c>
      <c r="B4" s="5" t="n">
        <v>100</v>
      </c>
      <c r="C4" s="8" t="n">
        <v>100</v>
      </c>
    </row>
    <row r="5" spans="1:3">
      <c r="A5" s="4" t="s">
        <v>371</v>
      </c>
      <c r="B5" s="5" t="n">
        <v>-300</v>
      </c>
      <c r="C5" s="5" t="n">
        <v>-300</v>
      </c>
    </row>
    <row r="6" spans="1:3">
      <c r="A6" s="4" t="s">
        <v>372</v>
      </c>
      <c r="B6" s="5" t="n">
        <v>217000</v>
      </c>
      <c r="C6" s="5" t="n">
        <v>226100</v>
      </c>
    </row>
    <row r="7" spans="1:3">
      <c r="A7" s="4" t="s">
        <v>373</v>
      </c>
      <c r="B7" s="5" t="n">
        <v>-122846</v>
      </c>
      <c r="C7" s="5" t="n">
        <v>-100453</v>
      </c>
    </row>
    <row r="8" spans="1:3">
      <c r="A8" s="4" t="s">
        <v>89</v>
      </c>
      <c r="B8" s="5" t="n">
        <v>94229</v>
      </c>
      <c r="C8" s="5" t="n">
        <v>125596</v>
      </c>
    </row>
    <row r="9" spans="1:3">
      <c r="A9" s="4" t="s">
        <v>374</v>
      </c>
    </row>
    <row r="10" spans="1:3">
      <c r="A10" s="3" t="s">
        <v>369</v>
      </c>
    </row>
    <row r="11" spans="1:3">
      <c r="A11" s="4" t="s">
        <v>89</v>
      </c>
      <c r="B11" s="5" t="n">
        <v>19700</v>
      </c>
      <c r="C11" s="5" t="n">
        <v>20800</v>
      </c>
    </row>
    <row r="12" spans="1:3">
      <c r="A12" s="4" t="s">
        <v>375</v>
      </c>
    </row>
    <row r="13" spans="1:3">
      <c r="A13" s="3" t="s">
        <v>369</v>
      </c>
    </row>
    <row r="14" spans="1:3">
      <c r="A14" s="4" t="s">
        <v>89</v>
      </c>
      <c r="B14" s="5" t="n">
        <v>89100</v>
      </c>
      <c r="C14" s="5" t="n">
        <v>67000</v>
      </c>
    </row>
    <row r="15" spans="1:3">
      <c r="A15" s="4" t="s">
        <v>376</v>
      </c>
    </row>
    <row r="16" spans="1:3">
      <c r="A16" s="3" t="s">
        <v>369</v>
      </c>
    </row>
    <row r="17" spans="1:3">
      <c r="A17" s="4" t="s">
        <v>89</v>
      </c>
      <c r="B17" s="5" t="n">
        <v>3400</v>
      </c>
      <c r="C17" s="5" t="n">
        <v>3500</v>
      </c>
    </row>
    <row r="18" spans="1:3">
      <c r="A18" s="4" t="s">
        <v>377</v>
      </c>
    </row>
    <row r="19" spans="1:3">
      <c r="A19" s="3" t="s">
        <v>369</v>
      </c>
    </row>
    <row r="20" spans="1:3">
      <c r="A20" s="4" t="s">
        <v>89</v>
      </c>
      <c r="B20" s="5" t="n">
        <v>30000</v>
      </c>
      <c r="C20" s="5" t="n">
        <v>60000</v>
      </c>
    </row>
    <row r="21" spans="1:3">
      <c r="A21" s="4" t="s">
        <v>378</v>
      </c>
    </row>
    <row r="22" spans="1:3">
      <c r="A22" s="3" t="s">
        <v>369</v>
      </c>
    </row>
    <row r="23" spans="1:3">
      <c r="A23" s="4" t="s">
        <v>89</v>
      </c>
      <c r="B23" s="8" t="n">
        <v>75000</v>
      </c>
      <c r="C23" s="8"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9</v>
      </c>
      <c r="B1" s="2" t="s">
        <v>2</v>
      </c>
      <c r="C1" s="2" t="s">
        <v>59</v>
      </c>
    </row>
    <row r="2" spans="1:3">
      <c r="A2" s="3" t="s">
        <v>380</v>
      </c>
    </row>
    <row r="3" spans="1:3">
      <c r="A3" s="4" t="s">
        <v>306</v>
      </c>
      <c r="B3" s="13" t="n">
        <v>217.2</v>
      </c>
    </row>
    <row r="4" spans="1:3">
      <c r="A4" s="15" t="n">
        <v>1</v>
      </c>
      <c r="B4" s="14" t="n">
        <v>122.8</v>
      </c>
    </row>
    <row r="5" spans="1:3">
      <c r="A5" s="15" t="n">
        <v>2</v>
      </c>
      <c r="B5" s="14" t="n">
        <v>1.2</v>
      </c>
    </row>
    <row r="6" spans="1:3">
      <c r="A6" s="15" t="n">
        <v>3</v>
      </c>
      <c r="B6" s="14" t="n">
        <v>1.2</v>
      </c>
    </row>
    <row r="7" spans="1:3">
      <c r="A7" s="15" t="n">
        <v>4</v>
      </c>
      <c r="B7" s="14" t="n">
        <v>1.3</v>
      </c>
    </row>
    <row r="8" spans="1:3">
      <c r="A8" s="15" t="n">
        <v>5</v>
      </c>
      <c r="B8" s="14" t="n">
        <v>1.3</v>
      </c>
    </row>
    <row r="9" spans="1:3">
      <c r="A9" s="4" t="s">
        <v>381</v>
      </c>
      <c r="B9" s="14" t="n">
        <v>89.40000000000001</v>
      </c>
    </row>
    <row r="10" spans="1:3">
      <c r="A10" s="3" t="s">
        <v>382</v>
      </c>
    </row>
    <row r="11" spans="1:3">
      <c r="A11" s="4" t="s">
        <v>370</v>
      </c>
      <c r="B11" s="14" t="n">
        <v>0.1</v>
      </c>
      <c r="C11" s="13" t="n">
        <v>0.1</v>
      </c>
    </row>
    <row r="12" spans="1:3">
      <c r="A12" s="15" t="n">
        <v>1</v>
      </c>
      <c r="B12" s="5" t="n">
        <v>0</v>
      </c>
    </row>
    <row r="13" spans="1:3">
      <c r="A13" s="15" t="n">
        <v>2</v>
      </c>
      <c r="B13" s="14" t="n">
        <v>0.1</v>
      </c>
    </row>
    <row r="14" spans="1:3">
      <c r="A14" s="15" t="n">
        <v>3</v>
      </c>
      <c r="B14" s="5" t="n">
        <v>0</v>
      </c>
    </row>
    <row r="15" spans="1:3">
      <c r="A15" s="15" t="n">
        <v>4</v>
      </c>
      <c r="B15" s="5" t="n">
        <v>0</v>
      </c>
    </row>
    <row r="16" spans="1:3">
      <c r="A16" s="15" t="n">
        <v>5</v>
      </c>
      <c r="B16" s="5" t="n">
        <v>0</v>
      </c>
    </row>
    <row r="17" spans="1:3">
      <c r="A17" s="4" t="s">
        <v>381</v>
      </c>
      <c r="B17" s="5" t="n">
        <v>0</v>
      </c>
    </row>
    <row r="18" spans="1:3">
      <c r="A18" s="4" t="s">
        <v>372</v>
      </c>
      <c r="B18" s="14" t="n">
        <v>217.3</v>
      </c>
    </row>
    <row r="19" spans="1:3">
      <c r="A19" s="15" t="n">
        <v>1</v>
      </c>
      <c r="B19" s="14" t="n">
        <v>122.8</v>
      </c>
    </row>
    <row r="20" spans="1:3">
      <c r="A20" s="15" t="n">
        <v>2</v>
      </c>
      <c r="B20" s="14" t="n">
        <v>1.3</v>
      </c>
    </row>
    <row r="21" spans="1:3">
      <c r="A21" s="15" t="n">
        <v>3</v>
      </c>
      <c r="B21" s="14" t="n">
        <v>1.2</v>
      </c>
    </row>
    <row r="22" spans="1:3">
      <c r="A22" s="15" t="n">
        <v>4</v>
      </c>
      <c r="B22" s="14" t="n">
        <v>1.3</v>
      </c>
    </row>
    <row r="23" spans="1:3">
      <c r="A23" s="15" t="n">
        <v>5</v>
      </c>
      <c r="B23" s="14" t="n">
        <v>1.3</v>
      </c>
    </row>
    <row r="24" spans="1:3">
      <c r="A24" s="4" t="s">
        <v>381</v>
      </c>
      <c r="B24" s="13" t="n">
        <v>89.4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5"/>
    <col customWidth="1" max="5" min="5" width="16"/>
    <col customWidth="1" max="6" min="6" width="15"/>
  </cols>
  <sheetData>
    <row r="1" spans="1:6">
      <c r="A1" s="1" t="s">
        <v>383</v>
      </c>
      <c r="B1" s="2" t="s">
        <v>384</v>
      </c>
      <c r="C1" s="2" t="s">
        <v>2</v>
      </c>
      <c r="D1" s="2" t="s">
        <v>385</v>
      </c>
      <c r="E1" s="2" t="s">
        <v>386</v>
      </c>
      <c r="F1" s="2" t="s">
        <v>387</v>
      </c>
    </row>
    <row r="2" spans="1:6">
      <c r="A2" s="3" t="s">
        <v>388</v>
      </c>
    </row>
    <row r="3" spans="1:6">
      <c r="A3" s="4" t="s">
        <v>389</v>
      </c>
      <c r="C3" s="9" t="n">
        <v>3.5</v>
      </c>
    </row>
    <row r="4" spans="1:6">
      <c r="A4" s="4" t="s">
        <v>390</v>
      </c>
      <c r="C4" s="5" t="n">
        <v>3</v>
      </c>
    </row>
    <row r="5" spans="1:6">
      <c r="A5" s="4" t="s">
        <v>391</v>
      </c>
      <c r="C5" s="8" t="n">
        <v>10000000</v>
      </c>
    </row>
    <row r="6" spans="1:6">
      <c r="A6" s="4" t="s">
        <v>374</v>
      </c>
    </row>
    <row r="7" spans="1:6">
      <c r="A7" s="3" t="s">
        <v>369</v>
      </c>
    </row>
    <row r="8" spans="1:6">
      <c r="A8" s="4" t="s">
        <v>392</v>
      </c>
      <c r="C8" s="4" t="s">
        <v>393</v>
      </c>
    </row>
    <row r="9" spans="1:6">
      <c r="A9" s="4" t="s">
        <v>394</v>
      </c>
      <c r="F9" s="8" t="n">
        <v>25000000</v>
      </c>
    </row>
    <row r="10" spans="1:6">
      <c r="A10" s="4" t="s">
        <v>395</v>
      </c>
    </row>
    <row r="11" spans="1:6">
      <c r="A11" s="3" t="s">
        <v>369</v>
      </c>
    </row>
    <row r="12" spans="1:6">
      <c r="A12" s="4" t="s">
        <v>396</v>
      </c>
      <c r="B12" s="8" t="n">
        <v>450000000</v>
      </c>
    </row>
    <row r="13" spans="1:6">
      <c r="A13" s="4" t="s">
        <v>397</v>
      </c>
      <c r="C13" s="8" t="n">
        <v>205300000</v>
      </c>
    </row>
    <row r="14" spans="1:6">
      <c r="A14" s="3" t="s">
        <v>388</v>
      </c>
    </row>
    <row r="15" spans="1:6">
      <c r="A15" s="4" t="s">
        <v>398</v>
      </c>
      <c r="B15" s="5" t="n">
        <v>300000000</v>
      </c>
    </row>
    <row r="16" spans="1:6">
      <c r="A16" s="4" t="s">
        <v>399</v>
      </c>
      <c r="B16" s="8" t="n">
        <v>150000000</v>
      </c>
    </row>
    <row r="17" spans="1:6">
      <c r="A17" s="4" t="s">
        <v>400</v>
      </c>
      <c r="C17" s="5" t="n">
        <v>89100000</v>
      </c>
    </row>
    <row r="18" spans="1:6">
      <c r="A18" s="4" t="s">
        <v>401</v>
      </c>
      <c r="C18" s="5" t="n">
        <v>5600000</v>
      </c>
    </row>
    <row r="19" spans="1:6">
      <c r="A19" s="4" t="s">
        <v>402</v>
      </c>
    </row>
    <row r="20" spans="1:6">
      <c r="A20" s="3" t="s">
        <v>388</v>
      </c>
    </row>
    <row r="21" spans="1:6">
      <c r="A21" s="4" t="s">
        <v>403</v>
      </c>
      <c r="B21" s="4" t="s">
        <v>404</v>
      </c>
    </row>
    <row r="22" spans="1:6">
      <c r="A22" s="4" t="s">
        <v>405</v>
      </c>
    </row>
    <row r="23" spans="1:6">
      <c r="A23" s="3" t="s">
        <v>388</v>
      </c>
    </row>
    <row r="24" spans="1:6">
      <c r="A24" s="4" t="s">
        <v>403</v>
      </c>
      <c r="B24" s="4" t="s">
        <v>406</v>
      </c>
    </row>
    <row r="25" spans="1:6">
      <c r="A25" s="4" t="s">
        <v>407</v>
      </c>
    </row>
    <row r="26" spans="1:6">
      <c r="A26" s="3" t="s">
        <v>369</v>
      </c>
    </row>
    <row r="27" spans="1:6">
      <c r="A27" s="4" t="s">
        <v>408</v>
      </c>
      <c r="B27" s="4" t="s">
        <v>409</v>
      </c>
    </row>
    <row r="28" spans="1:6">
      <c r="A28" s="4" t="s">
        <v>410</v>
      </c>
    </row>
    <row r="29" spans="1:6">
      <c r="A29" s="3" t="s">
        <v>369</v>
      </c>
    </row>
    <row r="30" spans="1:6">
      <c r="A30" s="4" t="s">
        <v>408</v>
      </c>
      <c r="B30" s="4" t="s">
        <v>411</v>
      </c>
    </row>
    <row r="31" spans="1:6">
      <c r="A31" s="4" t="s">
        <v>377</v>
      </c>
    </row>
    <row r="32" spans="1:6">
      <c r="A32" s="3" t="s">
        <v>369</v>
      </c>
    </row>
    <row r="33" spans="1:6">
      <c r="A33" s="4" t="s">
        <v>396</v>
      </c>
      <c r="C33" s="5" t="n">
        <v>250000000</v>
      </c>
    </row>
    <row r="34" spans="1:6">
      <c r="A34" s="4" t="s">
        <v>397</v>
      </c>
      <c r="C34" s="5" t="n">
        <v>150000000</v>
      </c>
    </row>
    <row r="35" spans="1:6">
      <c r="A35" s="4" t="s">
        <v>412</v>
      </c>
      <c r="C35" s="5" t="n">
        <v>30000000</v>
      </c>
    </row>
    <row r="36" spans="1:6">
      <c r="A36" s="4" t="s">
        <v>378</v>
      </c>
    </row>
    <row r="37" spans="1:6">
      <c r="A37" s="3" t="s">
        <v>369</v>
      </c>
    </row>
    <row r="38" spans="1:6">
      <c r="A38" s="4" t="s">
        <v>396</v>
      </c>
      <c r="E38" s="8" t="n">
        <v>200000000</v>
      </c>
    </row>
    <row r="39" spans="1:6">
      <c r="A39" s="4" t="s">
        <v>397</v>
      </c>
      <c r="C39" s="8" t="n">
        <v>125000000</v>
      </c>
    </row>
    <row r="40" spans="1:6">
      <c r="A40" s="4" t="s">
        <v>413</v>
      </c>
    </row>
    <row r="41" spans="1:6">
      <c r="A41" s="3" t="s">
        <v>369</v>
      </c>
    </row>
    <row r="42" spans="1:6">
      <c r="A42" s="4" t="s">
        <v>414</v>
      </c>
      <c r="C42" s="4" t="s">
        <v>415</v>
      </c>
    </row>
    <row r="43" spans="1:6">
      <c r="A43" s="4" t="s">
        <v>394</v>
      </c>
      <c r="D43" s="8" t="n">
        <v>75000000</v>
      </c>
    </row>
    <row r="44" spans="1:6">
      <c r="A44" s="4" t="s">
        <v>416</v>
      </c>
    </row>
    <row r="45" spans="1:6">
      <c r="A45" s="3" t="s">
        <v>369</v>
      </c>
    </row>
    <row r="46" spans="1:6">
      <c r="A46" s="4" t="s">
        <v>414</v>
      </c>
      <c r="C46"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6</v>
      </c>
      <c r="D1" s="2" t="s">
        <v>1</v>
      </c>
    </row>
    <row r="2" spans="1:5">
      <c r="B2" s="2" t="s">
        <v>2</v>
      </c>
      <c r="C2" s="2" t="s">
        <v>27</v>
      </c>
      <c r="D2" s="2" t="s">
        <v>2</v>
      </c>
      <c r="E2" s="2" t="s">
        <v>27</v>
      </c>
    </row>
    <row r="3" spans="1:5">
      <c r="A3" s="3" t="s">
        <v>419</v>
      </c>
    </row>
    <row r="4" spans="1:5">
      <c r="A4" s="4" t="s">
        <v>42</v>
      </c>
      <c r="B4" s="8" t="n">
        <v>30006</v>
      </c>
      <c r="C4" s="8" t="n">
        <v>24470</v>
      </c>
      <c r="D4" s="8" t="n">
        <v>81677</v>
      </c>
      <c r="E4" s="8" t="n">
        <v>70109</v>
      </c>
    </row>
    <row r="5" spans="1:5">
      <c r="A5" s="4" t="s">
        <v>420</v>
      </c>
      <c r="B5" s="5" t="n">
        <v>200</v>
      </c>
      <c r="C5" s="5" t="n">
        <v>200</v>
      </c>
      <c r="D5" s="5" t="n">
        <v>600</v>
      </c>
      <c r="E5" s="5" t="n">
        <v>500</v>
      </c>
    </row>
    <row r="6" spans="1:5">
      <c r="A6" s="4" t="s">
        <v>421</v>
      </c>
      <c r="B6" s="8" t="n">
        <v>29800</v>
      </c>
      <c r="C6" s="8" t="n">
        <v>24300</v>
      </c>
      <c r="D6" s="8" t="n">
        <v>81100</v>
      </c>
      <c r="E6" s="8" t="n">
        <v>69600</v>
      </c>
    </row>
    <row r="7" spans="1:5">
      <c r="A7" s="3" t="s">
        <v>422</v>
      </c>
    </row>
    <row r="8" spans="1:5">
      <c r="A8" s="4" t="s">
        <v>423</v>
      </c>
      <c r="B8" s="14" t="n">
        <v>46.7</v>
      </c>
      <c r="C8" s="14" t="n">
        <v>46.5</v>
      </c>
      <c r="D8" s="14" t="n">
        <v>46.7</v>
      </c>
      <c r="E8" s="14" t="n">
        <v>46.5</v>
      </c>
    </row>
    <row r="9" spans="1:5">
      <c r="A9" s="3" t="s">
        <v>424</v>
      </c>
    </row>
    <row r="10" spans="1:5">
      <c r="A10" s="4" t="s">
        <v>425</v>
      </c>
      <c r="B10" s="14" t="n">
        <v>0.5</v>
      </c>
      <c r="C10" s="14" t="n">
        <v>0.5</v>
      </c>
      <c r="D10" s="14" t="n">
        <v>0.5</v>
      </c>
      <c r="E10" s="14" t="n">
        <v>0.5</v>
      </c>
    </row>
    <row r="11" spans="1:5">
      <c r="A11" s="4" t="s">
        <v>426</v>
      </c>
      <c r="B11" s="14" t="n">
        <v>47.2</v>
      </c>
      <c r="C11" s="5" t="n">
        <v>47</v>
      </c>
      <c r="D11" s="14" t="n">
        <v>47.2</v>
      </c>
      <c r="E11" s="5" t="n">
        <v>47</v>
      </c>
    </row>
    <row r="12" spans="1:5">
      <c r="A12" s="4" t="s">
        <v>44</v>
      </c>
      <c r="B12" s="7" t="n">
        <v>0.64</v>
      </c>
      <c r="C12" s="7" t="n">
        <v>0.52</v>
      </c>
      <c r="D12" s="7" t="n">
        <v>1.74</v>
      </c>
      <c r="E12" s="7" t="n">
        <v>1.5</v>
      </c>
    </row>
    <row r="13" spans="1:5">
      <c r="A13" s="4" t="s">
        <v>45</v>
      </c>
      <c r="B13" s="7" t="n">
        <v>0.63</v>
      </c>
      <c r="C13" s="7" t="n">
        <v>0.52</v>
      </c>
      <c r="D13" s="7" t="n">
        <v>1.72</v>
      </c>
      <c r="E13" s="7" t="n">
        <v>1.48</v>
      </c>
    </row>
    <row r="14" spans="1:5">
      <c r="A14" s="4" t="s">
        <v>427</v>
      </c>
      <c r="B14" s="14" t="n">
        <v>0.2</v>
      </c>
      <c r="C14" s="14" t="n">
        <v>0.4</v>
      </c>
      <c r="D14" s="14" t="n">
        <v>0.2</v>
      </c>
      <c r="E14" s="14"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6</v>
      </c>
      <c r="D1" s="2" t="s">
        <v>1</v>
      </c>
    </row>
    <row r="2" spans="1:5">
      <c r="B2" s="2" t="s">
        <v>2</v>
      </c>
      <c r="C2" s="2" t="s">
        <v>27</v>
      </c>
      <c r="D2" s="2" t="s">
        <v>2</v>
      </c>
      <c r="E2" s="2" t="s">
        <v>27</v>
      </c>
    </row>
    <row r="3" spans="1:5">
      <c r="A3" s="3" t="s">
        <v>429</v>
      </c>
    </row>
    <row r="4" spans="1:5">
      <c r="A4" s="4" t="s">
        <v>430</v>
      </c>
      <c r="D4" s="8" t="n">
        <v>702621</v>
      </c>
    </row>
    <row r="5" spans="1:5">
      <c r="A5" s="4" t="s">
        <v>40</v>
      </c>
      <c r="B5" s="8" t="n">
        <v>29932</v>
      </c>
      <c r="C5" s="8" t="n">
        <v>24548</v>
      </c>
      <c r="D5" s="5" t="n">
        <v>81186</v>
      </c>
      <c r="E5" s="8" t="n">
        <v>70726</v>
      </c>
    </row>
    <row r="6" spans="1:5">
      <c r="A6" s="4" t="s">
        <v>431</v>
      </c>
      <c r="D6" s="5" t="n">
        <v>-16299</v>
      </c>
    </row>
    <row r="7" spans="1:5">
      <c r="A7" s="4" t="s">
        <v>432</v>
      </c>
      <c r="D7" s="5" t="n">
        <v>8747</v>
      </c>
    </row>
    <row r="8" spans="1:5">
      <c r="A8" s="4" t="s">
        <v>433</v>
      </c>
      <c r="D8" s="5" t="n">
        <v>-12080</v>
      </c>
    </row>
    <row r="9" spans="1:5">
      <c r="A9" s="4" t="s">
        <v>112</v>
      </c>
      <c r="D9" s="5" t="n">
        <v>6627</v>
      </c>
    </row>
    <row r="10" spans="1:5">
      <c r="A10" s="4" t="s">
        <v>434</v>
      </c>
      <c r="D10" s="5" t="n">
        <v>-36611</v>
      </c>
    </row>
    <row r="11" spans="1:5">
      <c r="A11" s="4" t="s">
        <v>435</v>
      </c>
      <c r="D11" s="5" t="n">
        <v>1797</v>
      </c>
    </row>
    <row r="12" spans="1:5">
      <c r="A12" s="4" t="s">
        <v>436</v>
      </c>
      <c r="B12" s="5" t="n">
        <v>736345</v>
      </c>
      <c r="D12" s="5" t="n">
        <v>736345</v>
      </c>
    </row>
    <row r="13" spans="1:5">
      <c r="A13" s="3" t="s">
        <v>437</v>
      </c>
    </row>
    <row r="14" spans="1:5">
      <c r="A14" s="4" t="s">
        <v>438</v>
      </c>
      <c r="D14" s="5" t="n">
        <v>1502</v>
      </c>
    </row>
    <row r="15" spans="1:5">
      <c r="A15" s="4" t="s">
        <v>40</v>
      </c>
      <c r="D15" s="5" t="n">
        <v>-1018</v>
      </c>
    </row>
    <row r="16" spans="1:5">
      <c r="A16" s="4" t="s">
        <v>434</v>
      </c>
      <c r="D16" s="5" t="n">
        <v>132</v>
      </c>
    </row>
    <row r="17" spans="1:5">
      <c r="A17" s="4" t="s">
        <v>439</v>
      </c>
      <c r="B17" s="5" t="n">
        <v>616</v>
      </c>
      <c r="D17" s="5" t="n">
        <v>616</v>
      </c>
    </row>
    <row r="18" spans="1:5">
      <c r="A18" s="4" t="s">
        <v>440</v>
      </c>
    </row>
    <row r="19" spans="1:5">
      <c r="A19" s="3" t="s">
        <v>429</v>
      </c>
    </row>
    <row r="20" spans="1:5">
      <c r="A20" s="4" t="s">
        <v>430</v>
      </c>
      <c r="D20" s="5" t="n">
        <v>4663</v>
      </c>
    </row>
    <row r="21" spans="1:5">
      <c r="A21" s="4" t="s">
        <v>432</v>
      </c>
      <c r="D21" s="5" t="n">
        <v>38</v>
      </c>
    </row>
    <row r="22" spans="1:5">
      <c r="A22" s="4" t="s">
        <v>433</v>
      </c>
      <c r="D22" s="5" t="n">
        <v>-29</v>
      </c>
    </row>
    <row r="23" spans="1:5">
      <c r="A23" s="4" t="s">
        <v>112</v>
      </c>
      <c r="D23" s="5" t="n">
        <v>10</v>
      </c>
    </row>
    <row r="24" spans="1:5">
      <c r="A24" s="4" t="s">
        <v>436</v>
      </c>
      <c r="B24" s="5" t="n">
        <v>4682</v>
      </c>
      <c r="D24" s="5" t="n">
        <v>4682</v>
      </c>
    </row>
    <row r="25" spans="1:5">
      <c r="A25" s="4" t="s">
        <v>441</v>
      </c>
    </row>
    <row r="26" spans="1:5">
      <c r="A26" s="3" t="s">
        <v>429</v>
      </c>
    </row>
    <row r="27" spans="1:5">
      <c r="A27" s="4" t="s">
        <v>430</v>
      </c>
      <c r="D27" s="5" t="n">
        <v>240136</v>
      </c>
    </row>
    <row r="28" spans="1:5">
      <c r="A28" s="4" t="s">
        <v>432</v>
      </c>
      <c r="D28" s="5" t="n">
        <v>8709</v>
      </c>
    </row>
    <row r="29" spans="1:5">
      <c r="A29" s="4" t="s">
        <v>112</v>
      </c>
      <c r="D29" s="5" t="n">
        <v>6617</v>
      </c>
    </row>
    <row r="30" spans="1:5">
      <c r="A30" s="4" t="s">
        <v>436</v>
      </c>
      <c r="B30" s="5" t="n">
        <v>255462</v>
      </c>
      <c r="D30" s="5" t="n">
        <v>255462</v>
      </c>
    </row>
    <row r="31" spans="1:5">
      <c r="A31" s="4" t="s">
        <v>442</v>
      </c>
    </row>
    <row r="32" spans="1:5">
      <c r="A32" s="3" t="s">
        <v>429</v>
      </c>
    </row>
    <row r="33" spans="1:5">
      <c r="A33" s="4" t="s">
        <v>430</v>
      </c>
      <c r="D33" s="5" t="n">
        <v>604905</v>
      </c>
    </row>
    <row r="34" spans="1:5">
      <c r="A34" s="4" t="s">
        <v>40</v>
      </c>
      <c r="D34" s="5" t="n">
        <v>81677</v>
      </c>
    </row>
    <row r="35" spans="1:5">
      <c r="A35" s="4" t="s">
        <v>431</v>
      </c>
      <c r="D35" s="5" t="n">
        <v>-16299</v>
      </c>
    </row>
    <row r="36" spans="1:5">
      <c r="A36" s="4" t="s">
        <v>433</v>
      </c>
      <c r="D36" s="5" t="n">
        <v>-12051</v>
      </c>
    </row>
    <row r="37" spans="1:5">
      <c r="A37" s="4" t="s">
        <v>436</v>
      </c>
      <c r="B37" s="5" t="n">
        <v>658232</v>
      </c>
      <c r="D37" s="5" t="n">
        <v>658232</v>
      </c>
    </row>
    <row r="38" spans="1:5">
      <c r="A38" s="4" t="s">
        <v>443</v>
      </c>
    </row>
    <row r="39" spans="1:5">
      <c r="A39" s="3" t="s">
        <v>429</v>
      </c>
    </row>
    <row r="40" spans="1:5">
      <c r="A40" s="4" t="s">
        <v>430</v>
      </c>
      <c r="D40" s="5" t="n">
        <v>-49364</v>
      </c>
    </row>
    <row r="41" spans="1:5">
      <c r="A41" s="4" t="s">
        <v>435</v>
      </c>
      <c r="D41" s="5" t="n">
        <v>1797</v>
      </c>
    </row>
    <row r="42" spans="1:5">
      <c r="A42" s="4" t="s">
        <v>436</v>
      </c>
      <c r="B42" s="5" t="n">
        <v>-47567</v>
      </c>
      <c r="D42" s="5" t="n">
        <v>-47567</v>
      </c>
    </row>
    <row r="43" spans="1:5">
      <c r="A43" s="4" t="s">
        <v>444</v>
      </c>
    </row>
    <row r="44" spans="1:5">
      <c r="A44" s="3" t="s">
        <v>429</v>
      </c>
    </row>
    <row r="45" spans="1:5">
      <c r="A45" s="4" t="s">
        <v>430</v>
      </c>
      <c r="D45" s="5" t="n">
        <v>-99683</v>
      </c>
    </row>
    <row r="46" spans="1:5">
      <c r="A46" s="4" t="s">
        <v>434</v>
      </c>
      <c r="D46" s="5" t="n">
        <v>-36576</v>
      </c>
    </row>
    <row r="47" spans="1:5">
      <c r="A47" s="4" t="s">
        <v>436</v>
      </c>
      <c r="B47" s="5" t="n">
        <v>-136259</v>
      </c>
      <c r="D47" s="5" t="n">
        <v>-136259</v>
      </c>
    </row>
    <row r="48" spans="1:5">
      <c r="A48" s="4" t="s">
        <v>445</v>
      </c>
    </row>
    <row r="49" spans="1:5">
      <c r="A49" s="3" t="s">
        <v>429</v>
      </c>
    </row>
    <row r="50" spans="1:5">
      <c r="A50" s="4" t="s">
        <v>430</v>
      </c>
      <c r="D50" s="5" t="n">
        <v>1964</v>
      </c>
    </row>
    <row r="51" spans="1:5">
      <c r="A51" s="4" t="s">
        <v>40</v>
      </c>
      <c r="D51" s="5" t="n">
        <v>527</v>
      </c>
    </row>
    <row r="52" spans="1:5">
      <c r="A52" s="4" t="s">
        <v>434</v>
      </c>
      <c r="D52" s="5" t="n">
        <v>-35</v>
      </c>
    </row>
    <row r="53" spans="1:5">
      <c r="A53" s="4" t="s">
        <v>436</v>
      </c>
      <c r="B53" s="8" t="n">
        <v>1795</v>
      </c>
      <c r="D53" s="5" t="n">
        <v>1795</v>
      </c>
    </row>
    <row r="54" spans="1:5">
      <c r="A54" s="3" t="s">
        <v>437</v>
      </c>
    </row>
    <row r="55" spans="1:5">
      <c r="A55" s="4" t="s">
        <v>446</v>
      </c>
      <c r="D55" s="5" t="n">
        <v>661</v>
      </c>
    </row>
    <row r="56" spans="1:5">
      <c r="A56" s="4" t="s">
        <v>447</v>
      </c>
    </row>
    <row r="57" spans="1:5">
      <c r="A57" s="3" t="s">
        <v>429</v>
      </c>
    </row>
    <row r="58" spans="1:5">
      <c r="A58" s="4" t="s">
        <v>40</v>
      </c>
      <c r="D58" s="5" t="n">
        <v>82204</v>
      </c>
    </row>
    <row r="59" spans="1:5">
      <c r="A59" s="3" t="s">
        <v>437</v>
      </c>
    </row>
    <row r="60" spans="1:5">
      <c r="A60" s="4" t="s">
        <v>446</v>
      </c>
      <c r="D60" s="8" t="n">
        <v>6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59</v>
      </c>
    </row>
    <row r="2" spans="1:3">
      <c r="A2" s="3" t="s">
        <v>60</v>
      </c>
    </row>
    <row r="3" spans="1:3">
      <c r="A3" s="4" t="s">
        <v>62</v>
      </c>
      <c r="B3" s="8" t="n">
        <v>4483</v>
      </c>
      <c r="C3" s="8" t="n">
        <v>4430</v>
      </c>
    </row>
    <row r="4" spans="1:3">
      <c r="A4" s="3" t="s">
        <v>95</v>
      </c>
    </row>
    <row r="5" spans="1:3">
      <c r="A5" s="4" t="s">
        <v>105</v>
      </c>
      <c r="B5" s="5" t="n">
        <v>65000000</v>
      </c>
      <c r="C5" s="5" t="n">
        <v>65000000</v>
      </c>
    </row>
    <row r="6" spans="1:3">
      <c r="A6" s="4" t="s">
        <v>106</v>
      </c>
      <c r="B6" s="7" t="n">
        <v>0.1</v>
      </c>
      <c r="C6" s="7" t="n">
        <v>0.1</v>
      </c>
    </row>
    <row r="7" spans="1:3">
      <c r="A7" s="4" t="s">
        <v>107</v>
      </c>
      <c r="B7" s="5" t="n">
        <v>46817000</v>
      </c>
      <c r="C7" s="5" t="n">
        <v>466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6</v>
      </c>
      <c r="D1" s="2" t="s">
        <v>1</v>
      </c>
    </row>
    <row r="2" spans="1:5">
      <c r="B2" s="2" t="s">
        <v>2</v>
      </c>
      <c r="C2" s="2" t="s">
        <v>27</v>
      </c>
      <c r="D2" s="2" t="s">
        <v>2</v>
      </c>
      <c r="E2" s="2" t="s">
        <v>27</v>
      </c>
    </row>
    <row r="3" spans="1:5">
      <c r="A3" s="3" t="s">
        <v>449</v>
      </c>
    </row>
    <row r="4" spans="1:5">
      <c r="A4" s="4" t="s">
        <v>430</v>
      </c>
      <c r="D4" s="8" t="n">
        <v>702621</v>
      </c>
    </row>
    <row r="5" spans="1:5">
      <c r="A5" s="4" t="s">
        <v>450</v>
      </c>
      <c r="B5" s="8" t="n">
        <v>-10140</v>
      </c>
      <c r="C5" s="8" t="n">
        <v>6920</v>
      </c>
      <c r="D5" s="5" t="n">
        <v>-34682</v>
      </c>
      <c r="E5" s="8" t="n">
        <v>22410</v>
      </c>
    </row>
    <row r="6" spans="1:5">
      <c r="A6" s="4" t="s">
        <v>436</v>
      </c>
      <c r="B6" s="5" t="n">
        <v>736345</v>
      </c>
      <c r="D6" s="5" t="n">
        <v>736345</v>
      </c>
    </row>
    <row r="7" spans="1:5">
      <c r="A7" s="4" t="s">
        <v>53</v>
      </c>
      <c r="B7" s="5" t="n">
        <v>176</v>
      </c>
      <c r="C7" s="5" t="n">
        <v>281</v>
      </c>
      <c r="D7" s="5" t="n">
        <v>529</v>
      </c>
      <c r="E7" s="5" t="n">
        <v>785</v>
      </c>
    </row>
    <row r="8" spans="1:5">
      <c r="A8" s="4" t="s">
        <v>451</v>
      </c>
    </row>
    <row r="9" spans="1:5">
      <c r="A9" s="3" t="s">
        <v>449</v>
      </c>
    </row>
    <row r="10" spans="1:5">
      <c r="A10" s="4" t="s">
        <v>430</v>
      </c>
      <c r="D10" s="5" t="n">
        <v>-99700</v>
      </c>
      <c r="E10" s="5" t="n">
        <v>-118400</v>
      </c>
    </row>
    <row r="11" spans="1:5">
      <c r="A11" s="4" t="s">
        <v>452</v>
      </c>
      <c r="D11" s="5" t="n">
        <v>-36600</v>
      </c>
      <c r="E11" s="5" t="n">
        <v>21600</v>
      </c>
    </row>
    <row r="12" spans="1:5">
      <c r="A12" s="4" t="s">
        <v>453</v>
      </c>
      <c r="D12" s="5" t="n">
        <v>0</v>
      </c>
      <c r="E12" s="5" t="n">
        <v>0</v>
      </c>
    </row>
    <row r="13" spans="1:5">
      <c r="A13" s="4" t="s">
        <v>450</v>
      </c>
      <c r="D13" s="5" t="n">
        <v>-36600</v>
      </c>
      <c r="E13" s="5" t="n">
        <v>21600</v>
      </c>
    </row>
    <row r="14" spans="1:5">
      <c r="A14" s="4" t="s">
        <v>436</v>
      </c>
      <c r="B14" s="5" t="n">
        <v>-136300</v>
      </c>
      <c r="C14" s="5" t="n">
        <v>-96800</v>
      </c>
      <c r="D14" s="5" t="n">
        <v>-136300</v>
      </c>
      <c r="E14" s="5" t="n">
        <v>-96800</v>
      </c>
    </row>
    <row r="15" spans="1:5">
      <c r="A15" s="4" t="s">
        <v>454</v>
      </c>
    </row>
    <row r="16" spans="1:5">
      <c r="A16" s="3" t="s">
        <v>449</v>
      </c>
    </row>
    <row r="17" spans="1:5">
      <c r="A17" s="4" t="s">
        <v>430</v>
      </c>
      <c r="D17" s="5" t="n">
        <v>-49300</v>
      </c>
      <c r="E17" s="5" t="n">
        <v>-51500</v>
      </c>
    </row>
    <row r="18" spans="1:5">
      <c r="A18" s="4" t="s">
        <v>452</v>
      </c>
      <c r="D18" s="5" t="n">
        <v>0</v>
      </c>
      <c r="E18" s="5" t="n">
        <v>0</v>
      </c>
    </row>
    <row r="19" spans="1:5">
      <c r="A19" s="4" t="s">
        <v>453</v>
      </c>
      <c r="D19" s="5" t="n">
        <v>1800</v>
      </c>
      <c r="E19" s="5" t="n">
        <v>1500</v>
      </c>
    </row>
    <row r="20" spans="1:5">
      <c r="A20" s="4" t="s">
        <v>450</v>
      </c>
      <c r="D20" s="5" t="n">
        <v>1800</v>
      </c>
      <c r="E20" s="5" t="n">
        <v>1500</v>
      </c>
    </row>
    <row r="21" spans="1:5">
      <c r="A21" s="4" t="s">
        <v>436</v>
      </c>
      <c r="B21" s="5" t="n">
        <v>-47500</v>
      </c>
      <c r="C21" s="5" t="n">
        <v>-50000</v>
      </c>
      <c r="D21" s="5" t="n">
        <v>-47500</v>
      </c>
      <c r="E21" s="5" t="n">
        <v>-50000</v>
      </c>
    </row>
    <row r="22" spans="1:5">
      <c r="A22" s="4" t="s">
        <v>455</v>
      </c>
    </row>
    <row r="23" spans="1:5">
      <c r="A23" s="3" t="s">
        <v>449</v>
      </c>
    </row>
    <row r="24" spans="1:5">
      <c r="A24" s="4" t="s">
        <v>430</v>
      </c>
      <c r="D24" s="5" t="n">
        <v>-149000</v>
      </c>
      <c r="E24" s="5" t="n">
        <v>-169900</v>
      </c>
    </row>
    <row r="25" spans="1:5">
      <c r="A25" s="4" t="s">
        <v>452</v>
      </c>
      <c r="D25" s="5" t="n">
        <v>-36600</v>
      </c>
      <c r="E25" s="5" t="n">
        <v>21600</v>
      </c>
    </row>
    <row r="26" spans="1:5">
      <c r="A26" s="4" t="s">
        <v>453</v>
      </c>
      <c r="D26" s="5" t="n">
        <v>1800</v>
      </c>
      <c r="E26" s="5" t="n">
        <v>1500</v>
      </c>
    </row>
    <row r="27" spans="1:5">
      <c r="A27" s="4" t="s">
        <v>450</v>
      </c>
      <c r="D27" s="5" t="n">
        <v>-34800</v>
      </c>
      <c r="E27" s="5" t="n">
        <v>23100</v>
      </c>
    </row>
    <row r="28" spans="1:5">
      <c r="A28" s="4" t="s">
        <v>436</v>
      </c>
      <c r="B28" s="8" t="n">
        <v>-183800</v>
      </c>
      <c r="C28" s="8" t="n">
        <v>-146800</v>
      </c>
      <c r="D28" s="8" t="n">
        <v>-183800</v>
      </c>
      <c r="E28" s="8" t="n">
        <v>-146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56</v>
      </c>
      <c r="B1" s="2" t="s">
        <v>26</v>
      </c>
      <c r="D1" s="2" t="s">
        <v>1</v>
      </c>
    </row>
    <row r="2" spans="1:6">
      <c r="B2" s="2" t="s">
        <v>2</v>
      </c>
      <c r="C2" s="2" t="s">
        <v>27</v>
      </c>
      <c r="D2" s="2" t="s">
        <v>2</v>
      </c>
      <c r="E2" s="2" t="s">
        <v>27</v>
      </c>
      <c r="F2" s="2" t="s">
        <v>59</v>
      </c>
    </row>
    <row r="3" spans="1:6">
      <c r="A3" s="3" t="s">
        <v>457</v>
      </c>
    </row>
    <row r="4" spans="1:6">
      <c r="A4" s="4" t="s">
        <v>29</v>
      </c>
      <c r="B4" s="8" t="n">
        <v>341866</v>
      </c>
      <c r="C4" s="8" t="n">
        <v>311113</v>
      </c>
      <c r="D4" s="8" t="n">
        <v>981466</v>
      </c>
      <c r="E4" s="8" t="n">
        <v>836714</v>
      </c>
    </row>
    <row r="5" spans="1:6">
      <c r="A5" s="4" t="s">
        <v>458</v>
      </c>
      <c r="B5" s="5" t="n">
        <v>40137</v>
      </c>
      <c r="C5" s="5" t="n">
        <v>31983</v>
      </c>
      <c r="D5" s="5" t="n">
        <v>103311</v>
      </c>
      <c r="E5" s="5" t="n">
        <v>84759</v>
      </c>
    </row>
    <row r="6" spans="1:6">
      <c r="A6" s="4" t="s">
        <v>82</v>
      </c>
      <c r="B6" s="5" t="n">
        <v>1192151</v>
      </c>
      <c r="D6" s="5" t="n">
        <v>1192151</v>
      </c>
      <c r="F6" s="8" t="n">
        <v>1185353</v>
      </c>
    </row>
    <row r="7" spans="1:6">
      <c r="A7" s="4" t="s">
        <v>336</v>
      </c>
    </row>
    <row r="8" spans="1:6">
      <c r="A8" s="3" t="s">
        <v>457</v>
      </c>
    </row>
    <row r="9" spans="1:6">
      <c r="A9" s="4" t="s">
        <v>29</v>
      </c>
      <c r="B9" s="4" t="s">
        <v>459</v>
      </c>
      <c r="C9" s="4" t="s">
        <v>459</v>
      </c>
      <c r="D9" s="4" t="s">
        <v>459</v>
      </c>
      <c r="E9" s="4" t="s">
        <v>459</v>
      </c>
    </row>
    <row r="10" spans="1:6">
      <c r="A10" s="4" t="s">
        <v>335</v>
      </c>
    </row>
    <row r="11" spans="1:6">
      <c r="A11" s="3" t="s">
        <v>457</v>
      </c>
    </row>
    <row r="12" spans="1:6">
      <c r="A12" s="4" t="s">
        <v>29</v>
      </c>
      <c r="B12" s="4" t="s">
        <v>459</v>
      </c>
      <c r="C12" s="4" t="s">
        <v>459</v>
      </c>
      <c r="D12" s="4" t="s">
        <v>459</v>
      </c>
      <c r="E12" s="4" t="s">
        <v>459</v>
      </c>
    </row>
    <row r="13" spans="1:6">
      <c r="A13" s="4" t="s">
        <v>460</v>
      </c>
    </row>
    <row r="14" spans="1:6">
      <c r="A14" s="3" t="s">
        <v>457</v>
      </c>
    </row>
    <row r="15" spans="1:6">
      <c r="A15" s="4" t="s">
        <v>29</v>
      </c>
      <c r="B15" s="5" t="n">
        <v>198300</v>
      </c>
      <c r="C15" s="5" t="n">
        <v>196000</v>
      </c>
      <c r="D15" s="5" t="n">
        <v>600500</v>
      </c>
      <c r="E15" s="5" t="n">
        <v>561900</v>
      </c>
    </row>
    <row r="16" spans="1:6">
      <c r="A16" s="4" t="s">
        <v>458</v>
      </c>
      <c r="B16" s="5" t="n">
        <v>28400</v>
      </c>
      <c r="C16" s="5" t="n">
        <v>28300</v>
      </c>
      <c r="D16" s="5" t="n">
        <v>85900</v>
      </c>
      <c r="E16" s="5" t="n">
        <v>82500</v>
      </c>
    </row>
    <row r="17" spans="1:6">
      <c r="A17" s="4" t="s">
        <v>82</v>
      </c>
      <c r="B17" s="5" t="n">
        <v>678400</v>
      </c>
      <c r="D17" s="5" t="n">
        <v>678400</v>
      </c>
      <c r="F17" s="5" t="n">
        <v>695400</v>
      </c>
    </row>
    <row r="18" spans="1:6">
      <c r="A18" s="4" t="s">
        <v>461</v>
      </c>
    </row>
    <row r="19" spans="1:6">
      <c r="A19" s="3" t="s">
        <v>457</v>
      </c>
    </row>
    <row r="20" spans="1:6">
      <c r="A20" s="4" t="s">
        <v>29</v>
      </c>
      <c r="B20" s="5" t="n">
        <v>78000</v>
      </c>
      <c r="C20" s="5" t="n">
        <v>68100</v>
      </c>
      <c r="D20" s="5" t="n">
        <v>213700</v>
      </c>
      <c r="E20" s="5" t="n">
        <v>127200</v>
      </c>
    </row>
    <row r="21" spans="1:6">
      <c r="A21" s="4" t="s">
        <v>458</v>
      </c>
      <c r="B21" s="5" t="n">
        <v>3100</v>
      </c>
      <c r="C21" s="5" t="n">
        <v>2000</v>
      </c>
      <c r="D21" s="5" t="n">
        <v>6300</v>
      </c>
      <c r="E21" s="5" t="n">
        <v>5700</v>
      </c>
    </row>
    <row r="22" spans="1:6">
      <c r="A22" s="4" t="s">
        <v>82</v>
      </c>
      <c r="B22" s="5" t="n">
        <v>175100</v>
      </c>
      <c r="D22" s="5" t="n">
        <v>175100</v>
      </c>
      <c r="F22" s="5" t="n">
        <v>153100</v>
      </c>
    </row>
    <row r="23" spans="1:6">
      <c r="A23" s="4" t="s">
        <v>462</v>
      </c>
    </row>
    <row r="24" spans="1:6">
      <c r="A24" s="3" t="s">
        <v>457</v>
      </c>
    </row>
    <row r="25" spans="1:6">
      <c r="A25" s="4" t="s">
        <v>29</v>
      </c>
      <c r="B25" s="5" t="n">
        <v>78800</v>
      </c>
      <c r="C25" s="5" t="n">
        <v>64100</v>
      </c>
      <c r="D25" s="5" t="n">
        <v>212300</v>
      </c>
      <c r="E25" s="5" t="n">
        <v>177800</v>
      </c>
    </row>
    <row r="26" spans="1:6">
      <c r="A26" s="4" t="s">
        <v>458</v>
      </c>
      <c r="B26" s="5" t="n">
        <v>20900</v>
      </c>
      <c r="C26" s="5" t="n">
        <v>17100</v>
      </c>
      <c r="D26" s="5" t="n">
        <v>53400</v>
      </c>
      <c r="E26" s="5" t="n">
        <v>43000</v>
      </c>
    </row>
    <row r="27" spans="1:6">
      <c r="A27" s="4" t="s">
        <v>82</v>
      </c>
      <c r="B27" s="5" t="n">
        <v>283100</v>
      </c>
      <c r="D27" s="5" t="n">
        <v>283100</v>
      </c>
      <c r="F27" s="5" t="n">
        <v>265700</v>
      </c>
    </row>
    <row r="28" spans="1:6">
      <c r="A28" s="4" t="s">
        <v>463</v>
      </c>
    </row>
    <row r="29" spans="1:6">
      <c r="A29" s="3" t="s">
        <v>457</v>
      </c>
    </row>
    <row r="30" spans="1:6">
      <c r="A30" s="4" t="s">
        <v>82</v>
      </c>
      <c r="B30" s="5" t="n">
        <v>55600</v>
      </c>
      <c r="D30" s="5" t="n">
        <v>55600</v>
      </c>
      <c r="F30" s="8" t="n">
        <v>71200</v>
      </c>
    </row>
    <row r="31" spans="1:6">
      <c r="A31" s="4" t="s">
        <v>464</v>
      </c>
    </row>
    <row r="32" spans="1:6">
      <c r="A32" s="3" t="s">
        <v>457</v>
      </c>
    </row>
    <row r="33" spans="1:6">
      <c r="A33" s="4" t="s">
        <v>29</v>
      </c>
      <c r="B33" s="5" t="n">
        <v>0</v>
      </c>
      <c r="C33" s="5" t="n">
        <v>0</v>
      </c>
      <c r="D33" s="5" t="n">
        <v>0</v>
      </c>
      <c r="E33" s="5" t="n">
        <v>0</v>
      </c>
    </row>
    <row r="34" spans="1:6">
      <c r="A34" s="4" t="s">
        <v>465</v>
      </c>
    </row>
    <row r="35" spans="1:6">
      <c r="A35" s="3" t="s">
        <v>457</v>
      </c>
    </row>
    <row r="36" spans="1:6">
      <c r="A36" s="4" t="s">
        <v>29</v>
      </c>
      <c r="B36" s="5" t="n">
        <v>0</v>
      </c>
      <c r="C36" s="5" t="n">
        <v>0</v>
      </c>
      <c r="D36" s="5" t="n">
        <v>0</v>
      </c>
      <c r="E36" s="5" t="n">
        <v>0</v>
      </c>
    </row>
    <row r="37" spans="1:6">
      <c r="A37" s="4" t="s">
        <v>466</v>
      </c>
    </row>
    <row r="38" spans="1:6">
      <c r="A38" s="3" t="s">
        <v>457</v>
      </c>
    </row>
    <row r="39" spans="1:6">
      <c r="A39" s="4" t="s">
        <v>29</v>
      </c>
      <c r="B39" s="5" t="n">
        <v>-13200</v>
      </c>
      <c r="C39" s="5" t="n">
        <v>-17100</v>
      </c>
      <c r="D39" s="5" t="n">
        <v>-45000</v>
      </c>
      <c r="E39" s="5" t="n">
        <v>-30200</v>
      </c>
    </row>
    <row r="40" spans="1:6">
      <c r="A40" s="4" t="s">
        <v>458</v>
      </c>
      <c r="B40" s="5" t="n">
        <v>-12300</v>
      </c>
      <c r="C40" s="5" t="n">
        <v>-15400</v>
      </c>
      <c r="D40" s="5" t="n">
        <v>-42300</v>
      </c>
      <c r="E40" s="5" t="n">
        <v>-46400</v>
      </c>
    </row>
    <row r="41" spans="1:6">
      <c r="A41" s="4" t="s">
        <v>467</v>
      </c>
    </row>
    <row r="42" spans="1:6">
      <c r="A42" s="3" t="s">
        <v>457</v>
      </c>
    </row>
    <row r="43" spans="1:6">
      <c r="A43" s="4" t="s">
        <v>29</v>
      </c>
      <c r="B43" s="5" t="n">
        <v>92600</v>
      </c>
      <c r="C43" s="5" t="n">
        <v>80000</v>
      </c>
      <c r="D43" s="5" t="n">
        <v>267200</v>
      </c>
      <c r="E43" s="5" t="n">
        <v>239100</v>
      </c>
    </row>
    <row r="44" spans="1:6">
      <c r="A44" s="4" t="s">
        <v>468</v>
      </c>
    </row>
    <row r="45" spans="1:6">
      <c r="A45" s="3" t="s">
        <v>457</v>
      </c>
    </row>
    <row r="46" spans="1:6">
      <c r="A46" s="4" t="s">
        <v>29</v>
      </c>
      <c r="B46" s="5" t="n">
        <v>78000</v>
      </c>
      <c r="C46" s="5" t="n">
        <v>68100</v>
      </c>
      <c r="D46" s="5" t="n">
        <v>213700</v>
      </c>
      <c r="E46" s="5" t="n">
        <v>127200</v>
      </c>
    </row>
    <row r="47" spans="1:6">
      <c r="A47" s="4" t="s">
        <v>469</v>
      </c>
    </row>
    <row r="48" spans="1:6">
      <c r="A48" s="3" t="s">
        <v>457</v>
      </c>
    </row>
    <row r="49" spans="1:6">
      <c r="A49" s="4" t="s">
        <v>29</v>
      </c>
      <c r="B49" s="5" t="n">
        <v>44700</v>
      </c>
      <c r="C49" s="5" t="n">
        <v>40900</v>
      </c>
      <c r="D49" s="5" t="n">
        <v>116000</v>
      </c>
      <c r="E49" s="5" t="n">
        <v>106500</v>
      </c>
    </row>
    <row r="50" spans="1:6">
      <c r="A50" s="4" t="s">
        <v>470</v>
      </c>
    </row>
    <row r="51" spans="1:6">
      <c r="A51" s="3" t="s">
        <v>457</v>
      </c>
    </row>
    <row r="52" spans="1:6">
      <c r="A52" s="4" t="s">
        <v>29</v>
      </c>
      <c r="B52" s="5" t="n">
        <v>13200</v>
      </c>
      <c r="C52" s="5" t="n">
        <v>17100</v>
      </c>
      <c r="D52" s="5" t="n">
        <v>45000</v>
      </c>
      <c r="E52" s="5" t="n">
        <v>30200</v>
      </c>
    </row>
    <row r="53" spans="1:6">
      <c r="A53" s="4" t="s">
        <v>471</v>
      </c>
    </row>
    <row r="54" spans="1:6">
      <c r="A54" s="3" t="s">
        <v>457</v>
      </c>
    </row>
    <row r="55" spans="1:6">
      <c r="A55" s="4" t="s">
        <v>29</v>
      </c>
      <c r="B55" s="5" t="n">
        <v>31200</v>
      </c>
      <c r="C55" s="5" t="n">
        <v>32600</v>
      </c>
      <c r="D55" s="5" t="n">
        <v>89300</v>
      </c>
      <c r="E55" s="5" t="n">
        <v>96600</v>
      </c>
    </row>
    <row r="56" spans="1:6">
      <c r="A56" s="4" t="s">
        <v>472</v>
      </c>
    </row>
    <row r="57" spans="1:6">
      <c r="A57" s="3" t="s">
        <v>457</v>
      </c>
    </row>
    <row r="58" spans="1:6">
      <c r="A58" s="4" t="s">
        <v>29</v>
      </c>
      <c r="B58" s="5" t="n">
        <v>44000</v>
      </c>
      <c r="C58" s="5" t="n">
        <v>46900</v>
      </c>
      <c r="D58" s="5" t="n">
        <v>141800</v>
      </c>
      <c r="E58" s="5" t="n">
        <v>133400</v>
      </c>
    </row>
    <row r="59" spans="1:6">
      <c r="A59" s="4" t="s">
        <v>473</v>
      </c>
    </row>
    <row r="60" spans="1:6">
      <c r="A60" s="3" t="s">
        <v>457</v>
      </c>
    </row>
    <row r="61" spans="1:6">
      <c r="A61" s="4" t="s">
        <v>29</v>
      </c>
      <c r="B61" s="5" t="n">
        <v>17300</v>
      </c>
      <c r="C61" s="5" t="n">
        <v>19400</v>
      </c>
      <c r="D61" s="5" t="n">
        <v>57200</v>
      </c>
      <c r="E61" s="5" t="n">
        <v>62600</v>
      </c>
    </row>
    <row r="62" spans="1:6">
      <c r="A62" s="4" t="s">
        <v>474</v>
      </c>
    </row>
    <row r="63" spans="1:6">
      <c r="A63" s="3" t="s">
        <v>457</v>
      </c>
    </row>
    <row r="64" spans="1:6">
      <c r="A64" s="4" t="s">
        <v>29</v>
      </c>
      <c r="B64" s="8" t="n">
        <v>34100</v>
      </c>
      <c r="C64" s="8" t="n">
        <v>23200</v>
      </c>
      <c r="D64" s="8" t="n">
        <v>96300</v>
      </c>
      <c r="E64" s="8" t="n">
        <v>71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475</v>
      </c>
      <c r="B1" s="2" t="s">
        <v>1</v>
      </c>
    </row>
    <row r="2" spans="1:2">
      <c r="B2" s="2" t="s">
        <v>249</v>
      </c>
    </row>
    <row r="3" spans="1:2">
      <c r="A3" s="3" t="s">
        <v>476</v>
      </c>
    </row>
    <row r="4" spans="1:2">
      <c r="A4" s="4" t="s">
        <v>477</v>
      </c>
      <c r="B4" s="13" t="n">
        <v>4.1</v>
      </c>
    </row>
    <row r="5" spans="1:2">
      <c r="A5" s="3" t="s">
        <v>478</v>
      </c>
    </row>
    <row r="6" spans="1:2">
      <c r="A6" s="4" t="s">
        <v>479</v>
      </c>
      <c r="B6" s="14" t="n">
        <v>9.5</v>
      </c>
    </row>
    <row r="7" spans="1:2">
      <c r="A7" s="4" t="s">
        <v>480</v>
      </c>
      <c r="B7" s="14" t="n">
        <v>6.7</v>
      </c>
    </row>
    <row r="8" spans="1:2">
      <c r="A8" s="4" t="s">
        <v>481</v>
      </c>
      <c r="B8" s="14" t="n">
        <v>0.1</v>
      </c>
    </row>
    <row r="9" spans="1:2">
      <c r="A9" s="4" t="s">
        <v>482</v>
      </c>
      <c r="B9" s="14" t="n">
        <v>-7.7</v>
      </c>
    </row>
    <row r="10" spans="1:2">
      <c r="A10" s="4" t="s">
        <v>483</v>
      </c>
      <c r="B10" s="13" t="n">
        <v>8.6</v>
      </c>
    </row>
    <row r="11" spans="1:2">
      <c r="A11" s="4" t="s">
        <v>484</v>
      </c>
    </row>
    <row r="12" spans="1:2">
      <c r="A12" s="3" t="s">
        <v>485</v>
      </c>
    </row>
    <row r="13" spans="1:2">
      <c r="A13" s="4" t="s">
        <v>486</v>
      </c>
      <c r="B13" s="4" t="s">
        <v>487</v>
      </c>
    </row>
    <row r="14" spans="1:2">
      <c r="A14" s="4" t="s">
        <v>488</v>
      </c>
      <c r="B14" s="4" t="s">
        <v>489</v>
      </c>
    </row>
    <row r="15" spans="1:2">
      <c r="A15" s="4" t="s">
        <v>490</v>
      </c>
    </row>
    <row r="16" spans="1:2">
      <c r="A16" s="3" t="s">
        <v>485</v>
      </c>
    </row>
    <row r="17" spans="1:2">
      <c r="A17" s="4" t="s">
        <v>486</v>
      </c>
      <c r="B17" s="4" t="s">
        <v>491</v>
      </c>
    </row>
    <row r="18" spans="1:2">
      <c r="A18" s="4" t="s">
        <v>488</v>
      </c>
      <c r="B18"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0"/>
  </cols>
  <sheetData>
    <row r="1" spans="1:2">
      <c r="A1" s="1" t="s">
        <v>492</v>
      </c>
      <c r="B1" s="2" t="s">
        <v>493</v>
      </c>
    </row>
    <row r="2" spans="1:2">
      <c r="A2" s="4" t="s">
        <v>494</v>
      </c>
    </row>
    <row r="3" spans="1:2">
      <c r="A3" s="3" t="s">
        <v>495</v>
      </c>
    </row>
    <row r="4" spans="1:2">
      <c r="A4" s="4" t="s">
        <v>496</v>
      </c>
      <c r="B4" s="5" t="n">
        <v>1400000</v>
      </c>
    </row>
    <row r="5" spans="1:2">
      <c r="A5" s="4" t="s">
        <v>497</v>
      </c>
      <c r="B5" s="5" t="n">
        <v>1</v>
      </c>
    </row>
    <row r="6" spans="1:2">
      <c r="A6" s="4" t="s">
        <v>498</v>
      </c>
      <c r="B6" s="14" t="n">
        <v>1.5</v>
      </c>
    </row>
    <row r="7" spans="1:2">
      <c r="A7" s="4" t="s">
        <v>499</v>
      </c>
    </row>
    <row r="8" spans="1:2">
      <c r="A8" s="3" t="s">
        <v>495</v>
      </c>
    </row>
    <row r="9" spans="1:2">
      <c r="A9" s="4" t="s">
        <v>496</v>
      </c>
      <c r="B9" s="5" t="n">
        <v>2400000</v>
      </c>
    </row>
    <row r="10" spans="1:2">
      <c r="A10" s="4" t="s">
        <v>500</v>
      </c>
    </row>
    <row r="11" spans="1:2">
      <c r="A11" s="3" t="s">
        <v>495</v>
      </c>
    </row>
    <row r="12" spans="1:2">
      <c r="A12" s="4" t="s">
        <v>496</v>
      </c>
      <c r="B12" s="5" t="n">
        <v>1680000</v>
      </c>
    </row>
    <row r="13" spans="1:2">
      <c r="A13" s="4" t="s">
        <v>501</v>
      </c>
    </row>
    <row r="14" spans="1:2">
      <c r="A14" s="3" t="s">
        <v>495</v>
      </c>
    </row>
    <row r="15" spans="1:2">
      <c r="A15" s="4" t="s">
        <v>496</v>
      </c>
      <c r="B15" s="5" t="n">
        <v>720000</v>
      </c>
    </row>
    <row r="16" spans="1:2">
      <c r="A16" s="4" t="s">
        <v>502</v>
      </c>
    </row>
    <row r="17" spans="1:2">
      <c r="A17" s="3" t="s">
        <v>495</v>
      </c>
    </row>
    <row r="18" spans="1:2">
      <c r="A18" s="4" t="s">
        <v>496</v>
      </c>
      <c r="B18" s="5" t="n">
        <v>4400000</v>
      </c>
    </row>
    <row r="19" spans="1:2">
      <c r="A19" s="4" t="s">
        <v>503</v>
      </c>
    </row>
    <row r="20" spans="1:2">
      <c r="A20" s="3" t="s">
        <v>495</v>
      </c>
    </row>
    <row r="21" spans="1:2">
      <c r="A21" s="4" t="s">
        <v>496</v>
      </c>
      <c r="B21" s="5" t="n">
        <v>3200000</v>
      </c>
    </row>
    <row r="22" spans="1:2">
      <c r="A22" s="4" t="s">
        <v>504</v>
      </c>
    </row>
    <row r="23" spans="1:2">
      <c r="A23" s="3" t="s">
        <v>495</v>
      </c>
    </row>
    <row r="24" spans="1:2">
      <c r="A24" s="4" t="s">
        <v>496</v>
      </c>
      <c r="B24" s="5" t="n">
        <v>1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05</v>
      </c>
      <c r="B1" s="2" t="s">
        <v>1</v>
      </c>
    </row>
    <row r="2" spans="1:3">
      <c r="B2" s="2" t="s">
        <v>2</v>
      </c>
      <c r="C2" s="2" t="s">
        <v>27</v>
      </c>
    </row>
    <row r="3" spans="1:3">
      <c r="A3" s="3" t="s">
        <v>506</v>
      </c>
    </row>
    <row r="4" spans="1:3">
      <c r="A4" s="4" t="s">
        <v>507</v>
      </c>
      <c r="B4" s="4" t="s">
        <v>508</v>
      </c>
      <c r="C4" s="4" t="s">
        <v>509</v>
      </c>
    </row>
    <row r="5" spans="1:3">
      <c r="A5" s="4" t="s">
        <v>510</v>
      </c>
      <c r="B5" s="4" t="s">
        <v>511</v>
      </c>
      <c r="C5" s="4" t="s">
        <v>512</v>
      </c>
    </row>
    <row r="6" spans="1:3">
      <c r="A6" s="4" t="s">
        <v>513</v>
      </c>
      <c r="B6" s="4" t="s">
        <v>514</v>
      </c>
      <c r="C6" s="4" t="s">
        <v>515</v>
      </c>
    </row>
    <row r="7" spans="1:3">
      <c r="A7" s="4" t="s">
        <v>516</v>
      </c>
      <c r="B7" s="4" t="s">
        <v>517</v>
      </c>
      <c r="C7"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9</v>
      </c>
      <c r="B1" s="2" t="s">
        <v>1</v>
      </c>
    </row>
    <row r="2" spans="1:3">
      <c r="B2" s="2" t="s">
        <v>2</v>
      </c>
      <c r="C2" s="2" t="s">
        <v>27</v>
      </c>
    </row>
    <row r="3" spans="1:3">
      <c r="A3" s="3" t="s">
        <v>495</v>
      </c>
    </row>
    <row r="4" spans="1:3">
      <c r="A4" s="4" t="s">
        <v>520</v>
      </c>
      <c r="B4" s="8" t="n">
        <v>1700</v>
      </c>
    </row>
    <row r="5" spans="1:3">
      <c r="A5" s="4" t="s">
        <v>521</v>
      </c>
      <c r="B5" s="4" t="s">
        <v>522</v>
      </c>
    </row>
    <row r="6" spans="1:3">
      <c r="A6" s="4" t="s">
        <v>523</v>
      </c>
      <c r="B6" s="8" t="n">
        <v>9400</v>
      </c>
      <c r="C6" s="8" t="n">
        <v>4800</v>
      </c>
    </row>
    <row r="7" spans="1:3">
      <c r="A7" s="3" t="s">
        <v>524</v>
      </c>
    </row>
    <row r="8" spans="1:3">
      <c r="A8" s="4" t="s">
        <v>525</v>
      </c>
      <c r="B8" s="5" t="n">
        <v>1388</v>
      </c>
    </row>
    <row r="9" spans="1:3">
      <c r="A9" s="4" t="s">
        <v>526</v>
      </c>
      <c r="B9" s="5" t="n">
        <v>251</v>
      </c>
    </row>
    <row r="10" spans="1:3">
      <c r="A10" s="4" t="s">
        <v>527</v>
      </c>
      <c r="B10" s="5" t="n">
        <v>-380</v>
      </c>
    </row>
    <row r="11" spans="1:3">
      <c r="A11" s="4" t="s">
        <v>528</v>
      </c>
      <c r="B11" s="5" t="n">
        <v>-5</v>
      </c>
    </row>
    <row r="12" spans="1:3">
      <c r="A12" s="4" t="s">
        <v>529</v>
      </c>
      <c r="B12" s="5" t="n">
        <v>1254</v>
      </c>
    </row>
    <row r="13" spans="1:3">
      <c r="A13" s="4" t="s">
        <v>530</v>
      </c>
      <c r="B13" s="5" t="n">
        <v>1231</v>
      </c>
    </row>
    <row r="14" spans="1:3">
      <c r="A14" s="4" t="s">
        <v>531</v>
      </c>
      <c r="B14" s="5" t="n">
        <v>715</v>
      </c>
    </row>
    <row r="15" spans="1:3">
      <c r="A15" s="3" t="s">
        <v>532</v>
      </c>
    </row>
    <row r="16" spans="1:3">
      <c r="A16" s="4" t="s">
        <v>533</v>
      </c>
      <c r="B16" s="7" t="n">
        <v>28.79</v>
      </c>
    </row>
    <row r="17" spans="1:3">
      <c r="A17" s="4" t="s">
        <v>534</v>
      </c>
      <c r="B17" s="9" t="n">
        <v>40.26</v>
      </c>
    </row>
    <row r="18" spans="1:3">
      <c r="A18" s="4" t="s">
        <v>535</v>
      </c>
      <c r="B18" s="5" t="n">
        <v>23</v>
      </c>
    </row>
    <row r="19" spans="1:3">
      <c r="A19" s="4" t="s">
        <v>536</v>
      </c>
      <c r="B19" s="9" t="n">
        <v>37.63</v>
      </c>
    </row>
    <row r="20" spans="1:3">
      <c r="A20" s="4" t="s">
        <v>537</v>
      </c>
      <c r="B20" s="9" t="n">
        <v>32.8</v>
      </c>
    </row>
    <row r="21" spans="1:3">
      <c r="A21" s="4" t="s">
        <v>538</v>
      </c>
      <c r="B21" s="9" t="n">
        <v>32.68</v>
      </c>
    </row>
    <row r="22" spans="1:3">
      <c r="A22" s="4" t="s">
        <v>539</v>
      </c>
      <c r="B22" s="7" t="n">
        <v>28.76</v>
      </c>
    </row>
    <row r="23" spans="1:3">
      <c r="A23" s="3" t="s">
        <v>540</v>
      </c>
    </row>
    <row r="24" spans="1:3">
      <c r="A24" s="4" t="s">
        <v>541</v>
      </c>
      <c r="B24" s="4" t="s">
        <v>542</v>
      </c>
    </row>
    <row r="25" spans="1:3">
      <c r="A25" s="4" t="s">
        <v>543</v>
      </c>
      <c r="B25" s="8" t="n">
        <v>18111</v>
      </c>
    </row>
    <row r="26" spans="1:3">
      <c r="A26" s="4" t="s">
        <v>544</v>
      </c>
      <c r="B26" s="4" t="s">
        <v>545</v>
      </c>
    </row>
    <row r="27" spans="1:3">
      <c r="A27" s="4" t="s">
        <v>546</v>
      </c>
      <c r="B27" s="8" t="n">
        <v>17925</v>
      </c>
    </row>
    <row r="28" spans="1:3">
      <c r="A28" s="4" t="s">
        <v>547</v>
      </c>
      <c r="B28" s="4" t="s">
        <v>548</v>
      </c>
    </row>
    <row r="29" spans="1:3">
      <c r="A29" s="4" t="s">
        <v>549</v>
      </c>
      <c r="B29" s="8" t="n">
        <v>132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495</v>
      </c>
    </row>
    <row r="4" spans="1:2">
      <c r="A4" s="4" t="s">
        <v>552</v>
      </c>
      <c r="B4" s="13" t="n">
        <v>10.7</v>
      </c>
    </row>
    <row r="5" spans="1:2">
      <c r="A5" s="4" t="s">
        <v>521</v>
      </c>
      <c r="B5" s="4" t="s">
        <v>553</v>
      </c>
    </row>
    <row r="6" spans="1:2">
      <c r="A6" s="3" t="s">
        <v>554</v>
      </c>
    </row>
    <row r="7" spans="1:2">
      <c r="A7" s="4" t="s">
        <v>555</v>
      </c>
      <c r="B7" s="5" t="n">
        <v>463</v>
      </c>
    </row>
    <row r="8" spans="1:2">
      <c r="A8" s="4" t="s">
        <v>556</v>
      </c>
      <c r="B8" s="5" t="n">
        <v>164</v>
      </c>
    </row>
    <row r="9" spans="1:2">
      <c r="A9" s="4" t="s">
        <v>557</v>
      </c>
      <c r="B9" s="5" t="n">
        <v>-87</v>
      </c>
    </row>
    <row r="10" spans="1:2">
      <c r="A10" s="4" t="s">
        <v>558</v>
      </c>
      <c r="B10" s="5" t="n">
        <v>-35</v>
      </c>
    </row>
    <row r="11" spans="1:2">
      <c r="A11" s="4" t="s">
        <v>559</v>
      </c>
      <c r="B11" s="5" t="n">
        <v>505</v>
      </c>
    </row>
    <row r="12" spans="1:2">
      <c r="A12" s="3" t="s">
        <v>560</v>
      </c>
    </row>
    <row r="13" spans="1:2">
      <c r="A13" s="4" t="s">
        <v>561</v>
      </c>
      <c r="B13" s="7" t="n">
        <v>36.71</v>
      </c>
    </row>
    <row r="14" spans="1:2">
      <c r="A14" s="4" t="s">
        <v>562</v>
      </c>
      <c r="B14" s="9" t="n">
        <v>40.48</v>
      </c>
    </row>
    <row r="15" spans="1:2">
      <c r="A15" s="4" t="s">
        <v>563</v>
      </c>
      <c r="B15" s="9" t="n">
        <v>40.77</v>
      </c>
    </row>
    <row r="16" spans="1:2">
      <c r="A16" s="4" t="s">
        <v>564</v>
      </c>
      <c r="B16" s="9" t="n">
        <v>36.62</v>
      </c>
    </row>
    <row r="17" spans="1:2">
      <c r="A17" s="4" t="s">
        <v>565</v>
      </c>
      <c r="B17" s="7" t="n">
        <v>37.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7</v>
      </c>
    </row>
    <row r="3" spans="1:3">
      <c r="A3" s="3" t="s">
        <v>109</v>
      </c>
    </row>
    <row r="4" spans="1:3">
      <c r="A4" s="4" t="s">
        <v>40</v>
      </c>
      <c r="B4" s="8" t="n">
        <v>81186</v>
      </c>
      <c r="C4" s="8" t="n">
        <v>70726</v>
      </c>
    </row>
    <row r="5" spans="1:3">
      <c r="A5" s="3" t="s">
        <v>110</v>
      </c>
    </row>
    <row r="6" spans="1:3">
      <c r="A6" s="4" t="s">
        <v>111</v>
      </c>
      <c r="B6" s="5" t="n">
        <v>28987</v>
      </c>
      <c r="C6" s="5" t="n">
        <v>28418</v>
      </c>
    </row>
    <row r="7" spans="1:3">
      <c r="A7" s="4" t="s">
        <v>112</v>
      </c>
      <c r="B7" s="5" t="n">
        <v>6627</v>
      </c>
      <c r="C7" s="5" t="n">
        <v>6043</v>
      </c>
    </row>
    <row r="8" spans="1:3">
      <c r="A8" s="4" t="s">
        <v>78</v>
      </c>
      <c r="B8" s="5" t="n">
        <v>-4755</v>
      </c>
      <c r="C8" s="5" t="n">
        <v>-2377</v>
      </c>
    </row>
    <row r="9" spans="1:3">
      <c r="A9" s="4" t="s">
        <v>113</v>
      </c>
      <c r="B9" s="5" t="n">
        <v>370</v>
      </c>
      <c r="C9" s="5" t="n">
        <v>229</v>
      </c>
    </row>
    <row r="10" spans="1:3">
      <c r="A10" s="4" t="s">
        <v>114</v>
      </c>
      <c r="B10" s="5" t="n">
        <v>0</v>
      </c>
      <c r="C10" s="5" t="n">
        <v>-5165</v>
      </c>
    </row>
    <row r="11" spans="1:3">
      <c r="A11" s="4" t="s">
        <v>115</v>
      </c>
      <c r="B11" s="5" t="n">
        <v>3151</v>
      </c>
      <c r="C11" s="5" t="n">
        <v>-296</v>
      </c>
    </row>
    <row r="12" spans="1:3">
      <c r="A12" s="3" t="s">
        <v>116</v>
      </c>
    </row>
    <row r="13" spans="1:3">
      <c r="A13" s="4" t="s">
        <v>117</v>
      </c>
      <c r="B13" s="5" t="n">
        <v>-30853</v>
      </c>
      <c r="C13" s="5" t="n">
        <v>8449</v>
      </c>
    </row>
    <row r="14" spans="1:3">
      <c r="A14" s="4" t="s">
        <v>118</v>
      </c>
      <c r="B14" s="5" t="n">
        <v>-15571</v>
      </c>
      <c r="C14" s="5" t="n">
        <v>-35758</v>
      </c>
    </row>
    <row r="15" spans="1:3">
      <c r="A15" s="4" t="s">
        <v>119</v>
      </c>
      <c r="B15" s="5" t="n">
        <v>-6094</v>
      </c>
      <c r="C15" s="5" t="n">
        <v>-17942</v>
      </c>
    </row>
    <row r="16" spans="1:3">
      <c r="A16" s="4" t="s">
        <v>86</v>
      </c>
      <c r="B16" s="5" t="n">
        <v>2000</v>
      </c>
      <c r="C16" s="5" t="n">
        <v>-4895</v>
      </c>
    </row>
    <row r="17" spans="1:3">
      <c r="A17" s="4" t="s">
        <v>120</v>
      </c>
      <c r="B17" s="5" t="n">
        <v>-7026</v>
      </c>
      <c r="C17" s="5" t="n">
        <v>0</v>
      </c>
    </row>
    <row r="18" spans="1:3">
      <c r="A18" s="4" t="s">
        <v>91</v>
      </c>
      <c r="B18" s="5" t="n">
        <v>-2945</v>
      </c>
      <c r="C18" s="5" t="n">
        <v>-2699</v>
      </c>
    </row>
    <row r="19" spans="1:3">
      <c r="A19" s="4" t="s">
        <v>121</v>
      </c>
      <c r="B19" s="5" t="n">
        <v>5341</v>
      </c>
      <c r="C19" s="5" t="n">
        <v>-4369</v>
      </c>
    </row>
    <row r="20" spans="1:3">
      <c r="A20" s="4" t="s">
        <v>122</v>
      </c>
      <c r="B20" s="5" t="n">
        <v>60418</v>
      </c>
      <c r="C20" s="5" t="n">
        <v>40364</v>
      </c>
    </row>
    <row r="21" spans="1:3">
      <c r="A21" s="3" t="s">
        <v>123</v>
      </c>
    </row>
    <row r="22" spans="1:3">
      <c r="A22" s="4" t="s">
        <v>124</v>
      </c>
      <c r="B22" s="5" t="n">
        <v>-15108</v>
      </c>
      <c r="C22" s="5" t="n">
        <v>-22517</v>
      </c>
    </row>
    <row r="23" spans="1:3">
      <c r="A23" s="4" t="s">
        <v>125</v>
      </c>
      <c r="B23" s="5" t="n">
        <v>432</v>
      </c>
      <c r="C23" s="5" t="n">
        <v>207</v>
      </c>
    </row>
    <row r="24" spans="1:3">
      <c r="A24" s="4" t="s">
        <v>126</v>
      </c>
      <c r="B24" s="5" t="n">
        <v>-42085</v>
      </c>
      <c r="C24" s="5" t="n">
        <v>-51783</v>
      </c>
    </row>
    <row r="25" spans="1:3">
      <c r="A25" s="4" t="s">
        <v>121</v>
      </c>
      <c r="B25" s="5" t="n">
        <v>388</v>
      </c>
      <c r="C25" s="5" t="n">
        <v>149</v>
      </c>
    </row>
    <row r="26" spans="1:3">
      <c r="A26" s="4" t="s">
        <v>127</v>
      </c>
      <c r="B26" s="5" t="n">
        <v>-56373</v>
      </c>
      <c r="C26" s="5" t="n">
        <v>-73944</v>
      </c>
    </row>
    <row r="27" spans="1:3">
      <c r="A27" s="3" t="s">
        <v>128</v>
      </c>
    </row>
    <row r="28" spans="1:3">
      <c r="A28" s="4" t="s">
        <v>129</v>
      </c>
      <c r="B28" s="5" t="n">
        <v>199874</v>
      </c>
      <c r="C28" s="5" t="n">
        <v>176024</v>
      </c>
    </row>
    <row r="29" spans="1:3">
      <c r="A29" s="4" t="s">
        <v>130</v>
      </c>
      <c r="B29" s="5" t="n">
        <v>-208077</v>
      </c>
      <c r="C29" s="5" t="n">
        <v>-170430</v>
      </c>
    </row>
    <row r="30" spans="1:3">
      <c r="A30" s="4" t="s">
        <v>131</v>
      </c>
      <c r="B30" s="5" t="n">
        <v>8747</v>
      </c>
      <c r="C30" s="5" t="n">
        <v>3770</v>
      </c>
    </row>
    <row r="31" spans="1:3">
      <c r="A31" s="4" t="s">
        <v>132</v>
      </c>
      <c r="B31" s="5" t="n">
        <v>-12080</v>
      </c>
      <c r="C31" s="5" t="n">
        <v>-3263</v>
      </c>
    </row>
    <row r="32" spans="1:3">
      <c r="A32" s="4" t="s">
        <v>133</v>
      </c>
      <c r="B32" s="5" t="n">
        <v>-16960</v>
      </c>
      <c r="C32" s="5" t="n">
        <v>-15245</v>
      </c>
    </row>
    <row r="33" spans="1:3">
      <c r="A33" s="4" t="s">
        <v>134</v>
      </c>
      <c r="B33" s="5" t="n">
        <v>0</v>
      </c>
      <c r="C33" s="5" t="n">
        <v>-5047</v>
      </c>
    </row>
    <row r="34" spans="1:3">
      <c r="A34" s="4" t="s">
        <v>135</v>
      </c>
      <c r="B34" s="5" t="n">
        <v>-28496</v>
      </c>
      <c r="C34" s="5" t="n">
        <v>-14191</v>
      </c>
    </row>
    <row r="35" spans="1:3">
      <c r="A35" s="4" t="s">
        <v>136</v>
      </c>
      <c r="B35" s="5" t="n">
        <v>-1609</v>
      </c>
      <c r="C35" s="5" t="n">
        <v>3569</v>
      </c>
    </row>
    <row r="36" spans="1:3">
      <c r="A36" s="4" t="s">
        <v>137</v>
      </c>
      <c r="B36" s="5" t="n">
        <v>-26060</v>
      </c>
      <c r="C36" s="5" t="n">
        <v>-44202</v>
      </c>
    </row>
    <row r="37" spans="1:3">
      <c r="A37" s="4" t="s">
        <v>138</v>
      </c>
      <c r="B37" s="5" t="n">
        <v>67233</v>
      </c>
      <c r="C37" s="5" t="n">
        <v>104331</v>
      </c>
    </row>
    <row r="38" spans="1:3">
      <c r="A38" s="4" t="s">
        <v>139</v>
      </c>
      <c r="B38" s="5" t="n">
        <v>41173</v>
      </c>
      <c r="C38" s="5" t="n">
        <v>60129</v>
      </c>
    </row>
    <row r="39" spans="1:3">
      <c r="A39" s="4" t="s">
        <v>140</v>
      </c>
      <c r="B39" s="5" t="n">
        <v>20821</v>
      </c>
      <c r="C39" s="5" t="n">
        <v>21547</v>
      </c>
    </row>
    <row r="40" spans="1:3">
      <c r="A40" s="4" t="s">
        <v>141</v>
      </c>
      <c r="B40" s="5" t="n">
        <v>7842</v>
      </c>
      <c r="C40" s="5" t="n">
        <v>7138</v>
      </c>
    </row>
    <row r="41" spans="1:3">
      <c r="A41" s="3" t="s">
        <v>142</v>
      </c>
    </row>
    <row r="42" spans="1:3">
      <c r="A42" s="4" t="s">
        <v>143</v>
      </c>
      <c r="B42" s="5" t="n">
        <v>124</v>
      </c>
      <c r="C42" s="5" t="n">
        <v>427</v>
      </c>
    </row>
    <row r="43" spans="1:3">
      <c r="A43" s="4" t="s">
        <v>144</v>
      </c>
    </row>
    <row r="44" spans="1:3">
      <c r="A44" s="3" t="s">
        <v>145</v>
      </c>
    </row>
    <row r="45" spans="1:3">
      <c r="A45" s="4" t="s">
        <v>146</v>
      </c>
      <c r="B45" s="8" t="n">
        <v>3181</v>
      </c>
      <c r="C4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58:09Z</dcterms:created>
  <dcterms:modified xmlns:dcterms="http://purl.org/dc/terms/" xmlns:xsi="http://www.w3.org/2001/XMLSchema-instance" xsi:type="dcterms:W3CDTF">2018-11-02T12:58:09Z</dcterms:modified>
</cp:coreProperties>
</file>